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solidated Statement Of Share" sheetId="6" state="visible" r:id="rId6"/>
    <sheet xmlns:r="http://schemas.openxmlformats.org/officeDocument/2006/relationships" name="Accounting Policies" sheetId="7" state="visible" r:id="rId7"/>
    <sheet xmlns:r="http://schemas.openxmlformats.org/officeDocument/2006/relationships" name="Acquisitions" sheetId="8" state="visible" r:id="rId8"/>
    <sheet xmlns:r="http://schemas.openxmlformats.org/officeDocument/2006/relationships" name="Special Charge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Employee Benefit and Retiremen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and Stock I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Acquisitions Acquisitions (Tabl" sheetId="20" state="visible" r:id="rId20"/>
    <sheet xmlns:r="http://schemas.openxmlformats.org/officeDocument/2006/relationships" name="Special Charges (Tables)"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Employee Benefit and Retireme_2" sheetId="24" state="visible" r:id="rId24"/>
    <sheet xmlns:r="http://schemas.openxmlformats.org/officeDocument/2006/relationships" name="Stock-Based Compensation (Table" sheetId="25" state="visible" r:id="rId25"/>
    <sheet xmlns:r="http://schemas.openxmlformats.org/officeDocument/2006/relationships" name="Earnings Per Share and Stock _2" sheetId="26" state="visible" r:id="rId26"/>
    <sheet xmlns:r="http://schemas.openxmlformats.org/officeDocument/2006/relationships" name="Accumulated Other Comprehensi_2" sheetId="27" state="visible" r:id="rId27"/>
    <sheet xmlns:r="http://schemas.openxmlformats.org/officeDocument/2006/relationships" name="Business Segments (Tables)" sheetId="28" state="visible" r:id="rId28"/>
    <sheet xmlns:r="http://schemas.openxmlformats.org/officeDocument/2006/relationships" name="Accounting Policies Accounting " sheetId="29" state="visible" r:id="rId29"/>
    <sheet xmlns:r="http://schemas.openxmlformats.org/officeDocument/2006/relationships" name="Accounting Policies - Adjustmen" sheetId="30" state="visible" r:id="rId30"/>
    <sheet xmlns:r="http://schemas.openxmlformats.org/officeDocument/2006/relationships" name="Acquisitions - Business Acquisi" sheetId="31" state="visible" r:id="rId31"/>
    <sheet xmlns:r="http://schemas.openxmlformats.org/officeDocument/2006/relationships" name="Acquisitions - Cost Expensed (D" sheetId="32" state="visible" r:id="rId32"/>
    <sheet xmlns:r="http://schemas.openxmlformats.org/officeDocument/2006/relationships" name="Special Charges (Details)" sheetId="33" state="visible" r:id="rId33"/>
    <sheet xmlns:r="http://schemas.openxmlformats.org/officeDocument/2006/relationships" name="Financial Instruments - Additio" sheetId="34" state="visible" r:id="rId34"/>
    <sheet xmlns:r="http://schemas.openxmlformats.org/officeDocument/2006/relationships" name="Financial Instruments - Fair Va" sheetId="35" state="visible" r:id="rId35"/>
    <sheet xmlns:r="http://schemas.openxmlformats.org/officeDocument/2006/relationships" name="Financial Instruments - Impact " sheetId="36" state="visible" r:id="rId36"/>
    <sheet xmlns:r="http://schemas.openxmlformats.org/officeDocument/2006/relationships" name="Financial Instruments - Impac_2" sheetId="37" state="visible" r:id="rId37"/>
    <sheet xmlns:r="http://schemas.openxmlformats.org/officeDocument/2006/relationships" name="Fair Value Measurements - Asset" sheetId="38" state="visible" r:id="rId38"/>
    <sheet xmlns:r="http://schemas.openxmlformats.org/officeDocument/2006/relationships" name="Employee Benefit And Retireme_3" sheetId="39" state="visible" r:id="rId39"/>
    <sheet xmlns:r="http://schemas.openxmlformats.org/officeDocument/2006/relationships" name="Employee Benefit And Retireme_4" sheetId="40" state="visible" r:id="rId40"/>
    <sheet xmlns:r="http://schemas.openxmlformats.org/officeDocument/2006/relationships" name="Employee Benefit and Retireme_5" sheetId="41" state="visible" r:id="rId41"/>
    <sheet xmlns:r="http://schemas.openxmlformats.org/officeDocument/2006/relationships" name="Stock-Based Compensation - Addi" sheetId="42" state="visible" r:id="rId42"/>
    <sheet xmlns:r="http://schemas.openxmlformats.org/officeDocument/2006/relationships" name="Stock-Based Compensation - Sell" sheetId="43" state="visible" r:id="rId43"/>
    <sheet xmlns:r="http://schemas.openxmlformats.org/officeDocument/2006/relationships" name="Stock-Based Compensation - Rang"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Income Taxes - Additional Infor" sheetId="48" state="visible" r:id="rId48"/>
    <sheet xmlns:r="http://schemas.openxmlformats.org/officeDocument/2006/relationships" name="Earnings Per Share and Stock _3" sheetId="49" state="visible" r:id="rId49"/>
    <sheet xmlns:r="http://schemas.openxmlformats.org/officeDocument/2006/relationships" name="Earnings Per Share and Stock _4" sheetId="50" state="visible" r:id="rId50"/>
    <sheet xmlns:r="http://schemas.openxmlformats.org/officeDocument/2006/relationships" name="Earnings Per Share and Stock _5" sheetId="51" state="visible" r:id="rId51"/>
    <sheet xmlns:r="http://schemas.openxmlformats.org/officeDocument/2006/relationships" name="Earnings Per Share and Stock _6" sheetId="52" state="visible" r:id="rId52"/>
    <sheet xmlns:r="http://schemas.openxmlformats.org/officeDocument/2006/relationships" name="Accumulated Other Comprehensi_3" sheetId="53" state="visible" r:id="rId53"/>
    <sheet xmlns:r="http://schemas.openxmlformats.org/officeDocument/2006/relationships" name="Business Segments - Additional " sheetId="54" state="visible" r:id="rId54"/>
    <sheet xmlns:r="http://schemas.openxmlformats.org/officeDocument/2006/relationships" name="Business Segments (Detail)" sheetId="55" state="visible" r:id="rId55"/>
  </sheets>
  <definedNames/>
  <calcPr calcId="124519" fullCalcOnLoad="1"/>
</workbook>
</file>

<file path=xl/sharedStrings.xml><?xml version="1.0" encoding="utf-8"?>
<sst xmlns="http://schemas.openxmlformats.org/spreadsheetml/2006/main" uniqueCount="586">
  <si>
    <t>Document and Entity Information</t>
  </si>
  <si>
    <t>9 Months Ended</t>
  </si>
  <si>
    <t>Aug. 31, 2019shares</t>
  </si>
  <si>
    <t>Document Information [Line Items]</t>
  </si>
  <si>
    <t>Document Type</t>
  </si>
  <si>
    <t>10-Q</t>
  </si>
  <si>
    <t>Document Quarterly Report</t>
  </si>
  <si>
    <t>true</t>
  </si>
  <si>
    <t>Document Period End Date</t>
  </si>
  <si>
    <t>Aug. 31,
		2019</t>
  </si>
  <si>
    <t>Document Transition Report</t>
  </si>
  <si>
    <t>false</t>
  </si>
  <si>
    <t>Entity File Number</t>
  </si>
  <si>
    <t>001-14920</t>
  </si>
  <si>
    <t>Entity Registrant Name</t>
  </si>
  <si>
    <t>MCCORMICK &amp; CO INC</t>
  </si>
  <si>
    <t>Entity Incorporation, State or Country Code</t>
  </si>
  <si>
    <t>MD</t>
  </si>
  <si>
    <t>Entity Tax Identification Number</t>
  </si>
  <si>
    <t>52-0408290</t>
  </si>
  <si>
    <t>Entity Address, Address Line One</t>
  </si>
  <si>
    <t>24 Schilling Road, Suite 1,</t>
  </si>
  <si>
    <t>Entity Address, City or Town</t>
  </si>
  <si>
    <t xml:space="preserve">Hunt Valley, </t>
  </si>
  <si>
    <t>Entity Address, State or Province</t>
  </si>
  <si>
    <t>Entity Address, Postal Zip Code</t>
  </si>
  <si>
    <t>21031</t>
  </si>
  <si>
    <t>City Area Code</t>
  </si>
  <si>
    <t>410</t>
  </si>
  <si>
    <t>Local Phone Number</t>
  </si>
  <si>
    <t>771-7301</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63754</t>
  </si>
  <si>
    <t>Current Fiscal Year End Date</t>
  </si>
  <si>
    <t>--11-30</t>
  </si>
  <si>
    <t>Document Fiscal Year Focus</t>
  </si>
  <si>
    <t>2019</t>
  </si>
  <si>
    <t>Document Fiscal Period Focus</t>
  </si>
  <si>
    <t>Q3</t>
  </si>
  <si>
    <t>Amendment Flag</t>
  </si>
  <si>
    <t>Common Stock</t>
  </si>
  <si>
    <t>Title of 12(b) Security</t>
  </si>
  <si>
    <t>Trading Symbol</t>
  </si>
  <si>
    <t>MKC-V</t>
  </si>
  <si>
    <t>Security Exchange Name</t>
  </si>
  <si>
    <t>NYSE</t>
  </si>
  <si>
    <t>Entity Common Stock, Shares Outstanding</t>
  </si>
  <si>
    <t>Nonvoting Common Stock</t>
  </si>
  <si>
    <t>Common Stock Non-Voting</t>
  </si>
  <si>
    <t>MKC</t>
  </si>
  <si>
    <t>CONDENSED CONSOLIDATED INCOME STATEMENT (UNAUDITED) - USD ($) shares in Millions, $ in Millions</t>
  </si>
  <si>
    <t>3 Months Ended</t>
  </si>
  <si>
    <t>Aug. 31, 2019</t>
  </si>
  <si>
    <t>Aug. 31, 2018</t>
  </si>
  <si>
    <t>Net sales</t>
  </si>
  <si>
    <t>Cost of goods sold</t>
  </si>
  <si>
    <t>Gross profit</t>
  </si>
  <si>
    <t>Selling, general and administrative expense</t>
  </si>
  <si>
    <t>Transaction and integration expenses (related to RB Foods acquisition)</t>
  </si>
  <si>
    <t>Special charges</t>
  </si>
  <si>
    <t>Operating income</t>
  </si>
  <si>
    <t>Interest expense</t>
  </si>
  <si>
    <t>Other income, net</t>
  </si>
  <si>
    <t>Income from consolidated operations before income taxes</t>
  </si>
  <si>
    <t>Income tax expense (benefit)</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ommon Stock, Dividends, Per Share, Declared</t>
  </si>
  <si>
    <t>Cash dividends paid per common share (usd per share)</t>
  </si>
  <si>
    <t>CONDENSED CONSOLIDATED STATEMENT OF COMPREHENSIVE INCOME (UNAUDITED) - USD ($) $ in Millions</t>
  </si>
  <si>
    <t>CONDENSED CONSOLIDATED STATEMENT OF COMPREHENSIVE INCOME [Abstract]</t>
  </si>
  <si>
    <t>Net income attributable to non-controlling interest</t>
  </si>
  <si>
    <t>Other comprehensive income (loss):</t>
  </si>
  <si>
    <t>Unrealized components of pension and postretirement plans (including a curtailment gain of $18.0 for the nine months ended August 31, 2018)</t>
  </si>
  <si>
    <t>Currency translation adjustments</t>
  </si>
  <si>
    <t>Change in derivative financial instruments</t>
  </si>
  <si>
    <t>Deferred taxes</t>
  </si>
  <si>
    <t>Comprehensive income</t>
  </si>
  <si>
    <t>Comprehensive Income (Loss), Net of Tax, Attributable to Parent</t>
  </si>
  <si>
    <t>CONDENSED CONSOLIDATED BALANCE SHEET - USD ($) $ in Millions</t>
  </si>
  <si>
    <t>Nov. 30, 2018</t>
  </si>
  <si>
    <t>Current Assets</t>
  </si>
  <si>
    <t>Cash and cash equivalents</t>
  </si>
  <si>
    <t>Trade accounts receivable, net</t>
  </si>
  <si>
    <t>Inventories, net</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UNAUDITED) - USD ($) $ in Millions</t>
  </si>
  <si>
    <t>Operating activities</t>
  </si>
  <si>
    <t>Adjustments to reconcile net income to net cash flow provided by operating activities:</t>
  </si>
  <si>
    <t>Depreciation and amortization</t>
  </si>
  <si>
    <t>Stock-based compensation</t>
  </si>
  <si>
    <t>U.S. Tax Act, Non-cash Income Tax Expense (Benefit)</t>
  </si>
  <si>
    <t>Fixed asset impairment charge</t>
  </si>
  <si>
    <t>Changes in operating assets and liabilities</t>
  </si>
  <si>
    <t>Dividends from unconsolidated affiliates</t>
  </si>
  <si>
    <t>Net cash flow provided by operating activities</t>
  </si>
  <si>
    <t>Investing activities</t>
  </si>
  <si>
    <t>Acquisition of businesses</t>
  </si>
  <si>
    <t>Capital expenditures (including software)</t>
  </si>
  <si>
    <t>Other investing activities</t>
  </si>
  <si>
    <t>Net cash flow used in investing activities</t>
  </si>
  <si>
    <t>Financing activities</t>
  </si>
  <si>
    <t>Short-term borrowings, net</t>
  </si>
  <si>
    <t>Long-term debt borrowings</t>
  </si>
  <si>
    <t>Proceeds from exercised stock options</t>
  </si>
  <si>
    <t>Taxes withheld and paid on employee stock awards</t>
  </si>
  <si>
    <t>Payment of contingent consideration</t>
  </si>
  <si>
    <t>Common stock acquired by purchase</t>
  </si>
  <si>
    <t>Dividends paid</t>
  </si>
  <si>
    <t>Net cash flow used in financing activities</t>
  </si>
  <si>
    <t>Effect of exchange rate changes on cash and cash equivalents</t>
  </si>
  <si>
    <t>Increase in cash and cash equivalents</t>
  </si>
  <si>
    <t>Cash and cash equivalents at beginning of period</t>
  </si>
  <si>
    <t>Cash and cash equivalents at end of period</t>
  </si>
  <si>
    <t>Consolidated Statement Of Shareholders' Equity - USD ($) shares in Millions, $ in Millions</t>
  </si>
  <si>
    <t>Total</t>
  </si>
  <si>
    <t>Retained Earnings [Member]</t>
  </si>
  <si>
    <t>Accumulated Other Comprehensive (Loss) Income [Member]</t>
  </si>
  <si>
    <t>Non-Controlling Interests [Member]</t>
  </si>
  <si>
    <t>Nonvoting Common StockCommon Stock</t>
  </si>
  <si>
    <t>Balance, Shares at Nov. 30, 2017</t>
  </si>
  <si>
    <t>Balance, Value at Nov. 30, 2017</t>
  </si>
  <si>
    <t>Comprehensive income:</t>
  </si>
  <si>
    <t>Other comprehensive income (loss), net of tax</t>
  </si>
  <si>
    <t>Dividends</t>
  </si>
  <si>
    <t>Adjustments to Additional Paid in Capital, Share-based Compensation, Requisite Service Period Recognition</t>
  </si>
  <si>
    <t>Shares purchased and retired, Shares</t>
  </si>
  <si>
    <t>Shares purchased and retired, Value</t>
  </si>
  <si>
    <t>Equal exchange, shares</t>
  </si>
  <si>
    <t>Balance, Shares at Aug. 31, 2018</t>
  </si>
  <si>
    <t>Balance, Value at Aug. 31, 2018</t>
  </si>
  <si>
    <t>New Accounting Pronouncement or Change in Accounting Principle, Effect of Adoption, Quantification</t>
  </si>
  <si>
    <t>Stock Issued During Period, Shares, New Issues</t>
  </si>
  <si>
    <t>Stock Issued During Period, Value, New Issues</t>
  </si>
  <si>
    <t>Balance, Shares at May. 31, 2018</t>
  </si>
  <si>
    <t>Balance, Value at May. 31, 2018</t>
  </si>
  <si>
    <t>Balance, Shares at Nov. 30, 2018</t>
  </si>
  <si>
    <t>Balance, Value at Nov. 30, 2018</t>
  </si>
  <si>
    <t>Balance, Shares at Aug. 31, 2019</t>
  </si>
  <si>
    <t>Balance, Value at Aug. 31, 2019</t>
  </si>
  <si>
    <t>Balance, Shares at May. 31, 2019</t>
  </si>
  <si>
    <t>Balance, Value at May. 31, 2019</t>
  </si>
  <si>
    <t>Accounting Policies</t>
  </si>
  <si>
    <t>Accounting Policies [Abstract]</t>
  </si>
  <si>
    <t>ACCOUNTING POLICIES</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We made an immaterial adjustment to the accompanying Condensed Consolidated Statement of Comprehensive Income that decreased both currency translation adjustments as well as comprehensive income by $3.1 million and $4.3 million for the three and nine months ended August 31, 2018, respectively, to conform to the presentation included in the Consolidated Statement of Comprehensive Income included in our Annual Report on Form 10-K for the year ended November 30, 2018. The results of consolidated operations for the nine -month period ended August 31, 2019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8 . Significant Accounting Policies The following significant accounting policies were updated in 2019 to reflect changes upon our adoption of ASU No. 2014-09 Revenue from Contracts with Customers (Topic 606) (the “Revenue Recognition ASU”), ASU No. 2017-07 Compensation – Retirement Benefits (Topic 715) – Improving the Presentation of Net Periodic Pension Cost and Net Periodic Postretirement Benefit Cost (the “Pension ASU”), and ASU No. 2017-12 Derivatives and Hedging (Topic 815) – Targeted Improvements to Accounting for Hedging Activities . Revenue Recognition We manufacture, market and distribute spices, seasoning mixes, condiments and other flavorful products to the entire food industry – retailers, food manufacturers and foodservice businesses. We recognize sales as performance obligations are fulfilled when control passes to the customer. Revenues are recorded net of trade and sales incentives and estimated product returns. Known or expected pricing or revenue adjustments, such as trade discounts, rebates or returns, are estimated at the time of sale. Any taxes collected on behalf of government authorities are excluded from net sales. We account for product shipping and handling as fulfillment activities with costs for these activities recorded within cost of goods sold. Amounts billed and due from our customers are classified as accounts receivable on the balance sheet and require payment on a short-term basis. Our allowance for doubtful accounts represents our estimate of probable non-payments and credit losses in our existing receivables, as determined based on a review of past due balances and other specific account data. Performance Obligations Our revenues primarily result from contracts or purchase orders with customers, which are generally short-term in nature. The Company assesses the goods and services promised in its customers’ contracts or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Significant Judgments Sales are recorded net of trade and sales incentives and estimated product returns. Known or expected pricing or revenue adjustments, such as trade discounts, rebates or returns, are estimated at the time of sale. Where applicable, future reimbursements are estimated based on a combination of historical patterns and future expectations regarding these programs. Key sales terms, such as pricing and quantities ordered, are established on a frequent basis such that most customer arrangements and related incentives have a one-year or shorter duration. Estimates that affect revenue, such as trade incentives and product returns, are monitored and adjusted each period until the incentives or product returns are realized. The adjustments recognized during the three and nine months ended August 31, 2019 and 2018 resulting from updated estimates of revenue for prior year product sales were not significant. The unsettled portion remaining in accrued liabilities for these activities was $115.7 million , $125.9 million and $142.1 million at August 31, 2019, August 31, 2018 and November 30, 2018, respectively. Other In each of our segments, we produce and sell many individual products which are similar in composition and nature. With their primary attribute being flavor, we regard the products within each of our segments to be fairly homogenous. Our business segments each sell to similar channels and customers. See note 11 for revenues reported by business segment, which is consistent with how we organize and manage our operations, and for revenues reported by geographic region. Practical Expedients As more fully described below, we adopted the Revenue Recognition ASU in the first quarter of 2019 using the full retrospective method, including applying the following policy elections and practical expedients upon that adoption: • Shipping and handling costs – The Company elected to account for shipping and handling activities that occur before the customer has obtained control of a good as fulfillment activities (i.e., an expense)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value added and other excise taxes. • Incremental cost of obtaining a contract – The Company elected to expense any incremental costs of obtaining a contract if the contract is for a period of one year or less. Shipping and Handling Shipping and handling costs on our products sold to customers related to activities that occur before the customer has obtained control of a good are included in cost of goods sold in the consolidated income statement. Brand Marketing Support Total brand marketing support costs are included in selling, general and administrative expense in the consolidated income statement. Brand marketing support costs include advertising and promotions but exclude trade funds paid to customers for such activities. All trade funds paid to customers are reflected in the consolidated income statement as a reduction of net sales. Promotion costs include public relations, shopper marketing, social marketing activities, general consumer promotion activities and depreciation of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ing are expensed as incurred. Derivative Instruments We record all derivatives on the balance sheet at fair value. The fair value of derivative instruments is recorded in other current assets, other assets, other accrued liabilities or other liabilities. Gains and losses representing either hedge ineffectiveness, hedge components excluded from the assessment of effectiveness, or hedges of translational exposure are recorded in the consolidated income statement in other income (expense), net or interest expense. In the consolidated cash flow statement,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accumulated other comprehensive income (loss) until the underlying transaction is recorded in earnings. When the hedged item is realized, gains or losses are reclassified from accumulated other comprehensive income (loss) to the consolidated income statement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ccumulated other comprehensive income (loss). Accounting Pronouncements Adopted in 2019 We elected to adopt the Revenue Recognition ASU on a full retrospective basis. We adopted the Pension ASU on a retrospective basis as required by the standard. These new accounting standards are summarized below. In May 2014, the FASB issued the Revenue Recognition ASU, which supersedes previously existing revenue recognition guidance. Under this new guidance, companies apply a principles-based five-step model to recognize revenue upon the transfer of promised goods or services to customers in an amount that reflects the consideration for which the company expects to be entitled to in exchange for those goods or services. The model encompasses the following step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new revenue recognition guidance allows companies to account for shipping and handling activities that occur before and after the customer has obtained control of a product as fulfillment activities rather than as a promised service; and we applied this accounting policy election. In addition, the new revenue guidance requires that customer payments be accounted for as a reduction in the transaction price unless the payment to a customer is in exchange for a distinct good or service. The adoption of this standard did not have and is not expected to have an effect on the timing of our revenue recognition. Upon adoption of the Revenue Recognition ASU in fiscal 2019, we made the following changes to our revenue recognition accounting policy and disclosure practices. We classify shipping and handling expenses as a component of cost of goods sold, rather than our prior practice of recording these costs as a component of selling, general and administrative expense. Also, we classify all payments to direct and indirect customers, including certain trade funds used for cooperative advertising and displays, as a reduction of revenue. Prior to our adoption of the Revenue Recognition ASU, we presented certain of those payments as brand marketing support costs and included these payments as a component of selling, general and administrative expense. There was no effect on operating income, net income, or basic and diluted earnings per share upon our adoption of the Revenue Recognition ASU in 2019. In March 2017, the FASB issued the Pension ASU.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is eligible for asset capitalization. The other components of the net periodic benefit cost must be presented separately from the line items that include the service cost and outside of any subtotal of operating income on the income statement. The new standard was adopted as of December 1, 2018 and has been applied on a retrospective basis. Adoption of the new standard solely impacts classification within our consolidated income statement, with no change to net income or basic and diluted earnings per share. The adoption of the Revenue Recognition ASU and the Pension ASU, on a retrospective basis, impacted our previously reported results for the three and nine months ended August 31, 2018 as follows: Accounting Changes Previously Reported Revenue Recognition (1) Pension Recast (1) For the three months ended August 31, 2018: Net sales $ 1,345.3 $ (27.1 ) $ — $ 1,318.2 Cost of goods sold 750.4 44.7 0.6 795.7 Gross profit 594.9 (71.8 ) (0.6 ) 522.5 Selling, general and administrative expense 353.0 (71.8 ) 2.5 283.7 Operating income 233.0 — (3.1 ) 229.9 Other income, net 1.7 — 3.1 4.8 For the nine months ended August 31, 2018: Net sales $ 3,909.7 $ (74.8 ) $ — $ 3,834.9 Cost of goods sold 2,219.6 125.2 1.8 2,346.6 Gross profit 1,690.1 (200.0 ) (1.8 ) 1,488.3 Selling, general and administrative expense 1,045.7 (200.0 ) 7.0 852.7 Operating income 608.4 — (8.8 ) 599.6 Other income, net 4.7 — 8.8 13.5 (1) Amounts reflected in these columns for the nine months ended August 31, 2018 have been reclassified from the corresponding amounts included in the Form 8-K that we furnished on March 11, 2019. This reclassification is a revision of the recast of previously reported historical information associated with our retrospective adoption of the Revenue Recognition ASU and Pension ASU in the first quarter of 2019, as follows: (i) decreased cost of goods sold by $4.2 million , with a resultant increase in gross profit by $4.2 million ; and (ii) increased selling, general and administrative expense by $4.2 million . We adopted the following new accounting standards in the first nine months of 2019 on a prospective basis: In August 2017, the FASB issued ASU No. 2017-12 Derivatives and Hedging (Topic 815) — Targeted Improvements to Accounting for Hedging Activities .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is effective for the first quarter of our fiscal year ending November 30, 2020, with early adoption permitted in any interim period or fiscal year before the effective date. We have elected to adopt this guidance effective December 1, 2018. There was no material impact to our financial statements upon adoption. In October 2016, the FASB issued ASU No. 2016-16 Accounting for Income Taxes: Intra-Entity Asset Transfers of Assets Other than Inventory.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is new standard was effective beginning in fiscal year 2019 and is required to be applied on a modified retrospective basis through a cumulative-effect adjustment to retained earnings as of December 1, 2018, the first day of our fiscal year 2019. There was no cumulative-effect adjustment upon adoption. As more fully disclosed in note 8, during the nine months ended August 31, 2019, we recognized a discrete tax benefit of $16.2 million under the provisions of this standard. The on-going effect of the adoption of the standard will depend on the nature and amount of future transaction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Revenue Recognition ASU . The new standard is effective for the first quarter of our fiscal year ending November 30, 2019. There was no material impact to our financial statements upon adoption. In August 2018, the U.S. Securities and Exchange Commission ("SEC") adopted the final rule under SEC Release No. 33-10532 Disclosure Update and Simplification ,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and we have provided this disclosure beginning in the first quarter of 2019. Recently Issued Accounting Pronouncements — Pending Adoption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hile we are still evaluating the timing of adoption, we currently do not expect this guidance to have a material impac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and, beginning in May 2018, to our new headquarters building; (ii) certain machinery and equipment, including a corporate airplane and automobiles; and (iii) certain software. The new guidance in ASU No. 2016-02 requires lessees to recognize a right-of-use asset and a lease liability for virtual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In July 2018, the FASB issued ASU No.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without restating prior periods. The new standard will be effective for the first quarter of our fiscal year ending November 30, 2020. We intend to adopt the requirements of the new standard via a cumulative-effect adjustment without restating prior periods. We are currently in the process of evaluating our existing lease portfolio, including accumulating all of the necessary information required to properly account for leases under the new standard. Additionally, we are implementing new software to assist in the accounting and are evaluating changes to our processes and internal controls to ensure we meet the standard’s reporting and disclosure requirements. Based on our assessment to date, we expect that the adoption of ASU No. 2016-02 will not have a material effect on our results of operations but will result in an increase in lease-related assets and liabilities recognized in our Consolidated Balance Sheets. In June 2016, the FASB issued ASU No. 2016-13, Financial Instruments - Credit Losses (Topic 326): Measurement of Credit Losses on Financial Instruments</t>
  </si>
  <si>
    <t>Acquisitions</t>
  </si>
  <si>
    <t>Business Combinations [Abstract]</t>
  </si>
  <si>
    <t>ACQUISITIONS</t>
  </si>
  <si>
    <t>ACQUISITIONS In August 2017, we completed the acquisition of Reckitt Benckiser's Food Division ("RB Foods") from Reckitt Benckiser Group plc. The purchase price was approximately $4.21 billion , net of acquired cash of $24.3 million . During the nine months ended August 31, 2018, we paid an additional $4.2 million associated with the final working capital adjustment. During the three and nine months ended August 31, 2018, we incurred $5.6 million and $22.1 million , respectively, of transaction and integration expenses related to the RB Foods acquisition. Those costs consisted of outside advisory, service and consulting costs; employee-related costs; and other costs related to the acquisition. The following are the transaction and integration expenses related to the RB Foods acquisition that we have recorded for the three and nine months ended August 31, 2018 (in millions): Three months ended August 31, 2018 Nine months ended August 31, 2018 Transaction expenses $ 0.1 $ 0.3 Integration expenses 5.5 21.8 Total $ 5.6 $ 22.1</t>
  </si>
  <si>
    <t>Special Charges</t>
  </si>
  <si>
    <t>Special Charges [Abstract]</t>
  </si>
  <si>
    <t>Special Charges [Text Block]</t>
  </si>
  <si>
    <t xml:space="preserve"> SPECIAL CHARGE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The following is a summary of special charges recognized in the three and nine months ended August 31, 2019 and 2018 (in millions): Three months ended August 31, Nine months ended August 31, 2019 2018 2019 2018 Employee severance and related benefits $ 1.1 $ 0.6 $ 5.1 $ 1.7 Other costs 6.6 2.7 11.8 12.2 Total $ 7.7 $ 3.3 $ 16.9 $ 13.9 We continue to evaluate changes to our organization structure to enable us to reduce fixed costs, simplify or improve processes, and improve our competitiveness. In 2017, our Management Committee approved a multi-year initiative during which we expect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hile we are continuing to fully develop the details of our GE operating model, we expect the cost of the GE initiative — to be recognized as “Special charges” in our consolidated income statement over its expected multi-year course — to range from approximately $55 million to $65 million . Of that $55 million to $65 million , we estimate that half will be attributable to severance and related benefit payments and half will be attributable to cash payments associated with the related costs of GE implementation and transition, including outside consulting and other costs directly related to the initiative. We incurred $11.5 million and $12.7 million of special charges associated with our GE initiative during 2018 and 2017, respectively. The GE initiative is expected to generate annual savings, ranging from approximately $30 million to $40 million , once all actions are implemented. During the three months ended August 31, 2019, we recorded $7.7 million of special charges, consisting primarily of (i) $6.0 million related to our GE initiative, including $5.5 million of third-party expenses, $0.3 million related to severance and related benefits, and $0.2 million related to other costs, and (ii) $1.3 million related to streamlining actions in our Europe, Middle East and Africa (EMEA) region. During the nine months ended August 31, 2019, we recorded $16.9 million of special charges, consisting primarily of (i) $12.2 million related to our GE initiative, including $8.9 million of third-party expenses, $2.0 million related to severance and related benefits, and $1.3 million related to other costs, (ii) $2.3 million of employee severance and related benefits associated with streamlining actions in the Americas and (iii) $1.9 million related to streamlining actions in EMEA. During the three months ended August 31, 2018, we recorded $3.3 million of special charges, consisting primarily of: (i) $3.1 million related to our GE initiative, including $2.6 million related to third party expenses and $0.5 million related to employee severance and related benefits, and (ii) $0.1 million related to severance and related benefits and other costs directly associated with the relocation of our Chinese manufacturing facilities. During the nine months ended August 31, 2018, we recorded $13.9 million of special charges, consisting primarily of: (i) $9.8 million related to our GE initiative, including $6.1 million of third party expenses, $3.0 million for a non-cash impairment charge, and $0.7 million related to severance and related benefits, (ii) a one-time payment in the aggregate amount of $2.2 million made to certain U.S. hourly employees associated with the enactment of the U.S Tax Act; (iii) $0.9 million related to severance and related benefits and other costs directly associated with the relocation of one of our Chinese manufacturing facilities; and (iv) $0.7 million related to severance and related benefits and other costs related to the transfer of certain manufacturing operations in our Asia Pacific region to a new facility then under construction in Thailand. The remaining balance associated with our special charges of $4.0 million as of August 31, 2019 are included in accounts payable and other accrued liabilities in our consolidated balance sheet and are expected to be paid during the remainder of fiscal year 2019. In addition to the amounts recognized in the first nine months of 2019, we expect to incur additional special charges during the remainder of 2019. We expect total special charges in 2019 of $20.0 million , consisting principally of: (i) approximately $15.0 million associated with our GE initiative comprised of third party expenses, severance and related benefits and other costs; (ii) $2.3 million of severance and related benefits associated with streamlining actions in the Americas, and (iii) $2.2 million related to streamlining actions in EMEA. The following is a breakdown by business segments of special charges for the three and nine months ended August 31, 2019 and 2018 (in millions): Three months ended August 31, Nine months ended August 31, 2019 2018 2019 2018 Consumer segment $ 4.6 $ 2.2 $ 11.0 $ 8.6 Flavor solutions segment 3.1 1.1 5.9 5.3 Total special charges $ 7.7 $ 3.3 $ 16.9 $ 13.9</t>
  </si>
  <si>
    <t>Financial Instruments</t>
  </si>
  <si>
    <t>Derivative Instruments and Hedging Activities Disclosure [Abstract]</t>
  </si>
  <si>
    <t>FINANCIAL ARRANGEMENTS AND FINANCIAL INSTRUMENTS</t>
  </si>
  <si>
    <t>FINANCING ARRANGEMENTS AND FINANCIAL INSTRUMENTS During the nine months ended August 31, 2019 and 2018, we repaid $100.0 million and $180.0 million , respectively, of the three-year term loan due August 17, 2020. During the nine months ended August 31, 2019 and 2018, we repaid $106.3 million and $156.3 million , respectively, of the five-year term loan due August 17, 2022, which included required principal installments of $56.3 million in both periods. During the nine months ended August 31, 2018, we repaid the $250 million , 5.75% notes that matured on December 15, 2017. We use derivative financial instruments to enhance our ability to manage risk, including foreign currency, net investment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exchange risk. We are potentially exposed to foreign currency fluctuations affecting net investments in subsidiaries, transactions (both third-party and intercompany) and earnings denominated in foreign currencies. Management assesses foreign currency risk based on transactional cash flows and translational volatility and may enter into forward contracts and currency swaps to reduce fluctuations in long or short currency positions. Forward contracts and options are generally less than 18 months duration. Currency swap agreements are established in conjunction with the term of underlying debt issues. For foreign currency cash flow and fair value hedges, the assessment of effectiveness is generally based on changes in spot rates. Contracts which are designated as hedges of anticipated purchases denominated in a foreign currency (generally purchases of raw materials in U.S. dollars by operating units outside the U.S.) are considered cash flow hedges. At August 31, 2019, the notional value of these contracts was $73.8 million . We also enter into fair value foreign currency exchange contracts to manage exposure to currency fluctuations in certain intercompany loans between subsidiaries. At August 31, 2019, the notional value of these contracts was $381.5 million . During the three months ended August 31, 2019 and 2018, we recognized (losses) gains of $(5.3) million and $0.5 million , respectively, on the change in fair value of these contracts and gains (losses) of $5.2 million and $(1.1) million , respectively, on the change in the currency component of the underlying loans. During the nine months ended August 31, 2019 and 2018, we recognized losses of $(2.6) million and $(2.1) million , respectively, on the change in fair value of these contracts and gains of $2.0 million and $1.1 million , respectively, on the change in the currency component of the underlying loans. Both the gains and the losses were recognized in our consolidated income statement as other income, net. Beginning in the first quarter of 2019, we also utilized cross currency interest rate swap contracts that are considered net investment hedges. As of August 31, 2019, we had notional value of cross currency interest rate swap contracts of (i) $250 million notional value to receive $250 million at three-month U.S. LIBOR plus 0.685% and pay £194.1 million at three-month GBP LIBOR plus 0.740% and (ii) £194.1 million notional value to receive £194.1 million at three-month GBP LIBOR plus 0.740% and pay €221.8 million at three-month Euro EURIBOR plus 0.808% . These cross currency interest rate swap contracts expire in August 2027. Interest rate risk. We finance a portion of our operations with both fixed and variable rate debt instruments, principally commercial paper, notes and bank loans. We utilize interest rate swap agreements, including forward-starting swaps, to reduce interest rate volatility and funding costs associated with certain debt issues, and achieve a desired mix of variable and fixed rate debt. Fixed-to-variable interest rate swaps are designated and accounted for as fair value hedges and the assessment of effectiveness is based on changes in the fair value of the underlying debt. As of August 31, 2019, we have outstanding interest rate swap contracts for a notional amount of $350 million . Those interest rate swap contracts include a $100 million notional value of interest rate swap contracts, where we receive interest at 3.25% and pay a variable rate of interest based on three-month LIBOR plus 1.22% , which expire in November 2025, and are designated as fair value hedges of the changes in fair value of $100 million of the $250 million 3.25% medium-term notes due 2025. We also have $250 million notional interest rate swap contracts where we receive interest at 3.40% and pay a variable rate of interest based on three-month LIBOR plus 0.685% , which expire in August 2027, and are designated as fair value hedges of the changes in fair value of $250 million of the $750 million 3.40% term notes due 2027. Any realized gain or loss on either of these swaps was offset by a corresponding increase or decrease of the value of the hedged debt. All derivatives are recognized at fair value in the balance sheet and recorded in either other current assets, or noncurrent other assets, other accrued liabilities or other long-term liabilities depending upon their nature and maturity. The following table discloses the notional amount and fair values of derivative instruments on our balance sheet (in millions): As of August 31, 2019 Asset Derivatives Liability Derivatives Balance sheet location Notional amount Fair value Balance sheet location Notional amount Fair value Interest rate contracts Other current assets / Investments and other assets $ 350.0 $ 28.2 Other accrued liabilities $ — $ — Foreign exchange contracts Other current assets 104.7 2.2 Other accrued liabilities 350.6 4.6 Cross currency contracts Investments and other assets 236.4 14.0 Other long-term liabilities 243.9 13.4 Total $ 44.4 $ 18.0 As of August 31, 2018 Asset Derivatives Liability Derivatives Balance sheet location Notional amount Fair value Balance sheet location Notional amount Fair value Interest rate contracts Other current assets $ — $ — Other accrued liabilities $ 100.0 $ 6.0 Foreign exchange contracts Other current assets 175.8 2.1 Other accrued liabilities 254.6 5.7 Total $ 2.1 $ 11.7 As of November 30, 2018 Asset Derivatives Liability Derivatives Balance sheet location Notional amount Fair value Balance sheet location Notional amount Fair value Interest rate contracts Other current assets $ — $ — Other accrued liabilities $ 100.0 $ 6.4 Foreign exchange contracts Other current assets 199.5 4.4 Other accrued liabilities 295.4 6.4 Total $ 4.4 $ 12.8 The following tables disclose the impact of derivative instruments on our other comprehensive income (OCI), accumulated other comprehensive income (AOCI) and our consolidated income statement for the three and nine -month periods ended August 31, 2019 and 2018 (in millions): Fair Value Hedges Derivative Income statement location Income (expense) Three months ended August 31, 2019 Three months ended August 31, 2018 Nine months ended August 31, 2019 Nine months ended August 31, 2018 Interest rate contracts Interest expense $ — $ (0.1 ) $ (0.3 ) $ 0.1 Three months ended August 31, Income statement location Gain (loss) recognized in income Income statement location Gain (loss) recognized in income Derivative 2019 2018 Hedged item 2019 2018 Foreign exchange contracts Other income, net $ (5.3 ) $ 0.5 Intercompany loans Other income, net $ 5.2 $ (1.1 ) Nine months ended August 31, Income statement location Gain (loss) recognized in income Income statement location Gain (loss) recognized in income Derivative 2019 2018 Hedged item 2019 2018 Foreign exchange contracts Other income, net $ (2.6 ) $ (2.1 ) Intercompany loans Other income, net $ 2.0 $ 1.1 Cash Flow Hedges Three months ended August 31, Derivative Gain or (loss) Income Gain or (loss) 2019 2018 2019 2018 Interest rate contracts $ — $ — Interest expense $ 0.2 $ 0.2 Foreign exchange contracts (0.3 ) 0.1 Cost of goods sold 0.5 (0.8 ) Total $ (0.3 ) $ 0.1 $ 0.7 $ (0.6 ) Nine months ended August 31, Derivative Gain or (Loss) Income Gain or (Loss) 2019 2018 2019 2018 Interest rate contracts $ — $ — Interest expense $ 0.4 $ 0.4 Foreign exchange contracts 0.3 0.9 Cost of goods sold 0.9 (3.5 ) Total $ 0.3 $ 0.9 $ 1.3 $ (3.1 ) For all cash flow and settled interest rate fair value hedge derivatives, the net amount of accumulated other comprehensive income (loss) expected to be reclassified in the next 12 months is $1.5 million as an increase to earnings. Net Investment Hedges Three months ended August 31, Derivative Gain or (loss) Income Gain or (loss) 2019 2018 2019 2018 Cross currency contracts $ 3.0 $ — Interest $ 1.7 $ — Nine months ended August 31, Derivative Gain or (loss) Income Gain or (loss) 2019 2018 2019 2018 Cross currency contracts $ 0.3 $ — Interest $ 3.8 $ — For all net investment hedges, no amounts have been reclassified out of other comprehensive income (loss). The amounts noted in the tables above for OCI do not include any adjustments for the impact of deferred income taxes.</t>
  </si>
  <si>
    <t>Fair Value Measurements</t>
  </si>
  <si>
    <t>Fair Value Disclosures [Abstract]</t>
  </si>
  <si>
    <t>FAIR VALUE MEASUREMENTS</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t August 31, 2019, August 31, 2018 and November 30, 2018, we had no financial assets or liabilities that were subject to a level 3 fair value measurement. Our population of financial assets and liabilities subject to fair value measurements on a recurring basis are as follows (in millions): August 31, 2019 Fair Value Level 1 Level 2 Assets Cash and cash equivalents $ 162.9 $ 162.9 $ — Insurance contracts 117.2 — 117.2 Bonds and other long-term investments 4.3 4.3 — Interest rate derivatives 28.2 — 28.2 Foreign currency derivatives 2.2 — 2.2 Cross currency contracts 14.0 — 14.0 Total $ 328.8 $ 167.2 $ 161.6 Liabilities Foreign currency derivatives $ 4.6 $ — $ 4.6 Cross currency contracts 13.4 — 13.4 Total $ 18.0 $ — $ 18.0 August 31, 2018 Fair Value Level 1 Level 2 Assets Cash and cash equivalents $ 73.0 $ 73.0 $ — Insurance contracts 123.7 — 123.7 Bonds and other long-term investments 4.4 4.4 — Foreign currency derivatives 2.1 — 2.1 Total $ 203.2 $ 77.4 $ 125.8 Liabilities Foreign currency derivatives $ 5.7 $ — $ 5.7 Interest rate derivatives 6.0 — 6.0 Total $ 11.7 $ — $ 11.7 November 30, 2018 Fair Value Level 1 Level 2 Assets Cash and cash equivalents $ 96.6 $ 96.6 $ — Insurance contracts 118.0 — 118.0 Bonds and other long-term investments 2.8 2.8 — Foreign currency derivatives 4.4 — 4.4 Total $ 221.8 $ 99.4 $ 122.4 Liabilities Foreign currency derivatives $ 6.4 $ — $ 6.4 Interest rate derivatives 6.4 — 6.4 Total $ 12.8 $ — $ 12.8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type assets. The fair values of bonds and other long-term investments are based on quoted market prices from various stock and bond exchanges. The fair values for interest rate and foreign currency derivatives are based on values for similar instruments using models with market-based inputs. The following table sets forth the carrying amounts and fair values of our long-term debt (including the current portion thereof) at August 31, 2019, August 31, 2018 and November 30, 2018 (in millions): August 31, 2019 August 31, 2018 November 30, 2018 Carrying amount $ 3,962.4 $ 4,345.3 $ 4,136.4 Fair value 4,153.7 4,294.5 4,039.4 Level 1 valuation techniques $ 3,475.0 $ 3,218.0 $ 3,172.7 Level 2 valuation techniques 678.7 1,076.5 866.7 Total fair value $ 4,153.7 $ 4,294.5 $ 4,039.4</t>
  </si>
  <si>
    <t>Employee Benefit and Retirement Plans</t>
  </si>
  <si>
    <t>Retirement Benefits [Abstract]</t>
  </si>
  <si>
    <t>EMPLOYEE BENEFIT AND RETIREMENT PLANS</t>
  </si>
  <si>
    <t>EMPLOYEE BENEFIT AND RETIREMENT PLANS During the first quarter of 2018, our Management Committee approved the freezing of benefits under our pension plans in Canada. The effective date of this freeze is November 30, 2019. Although those plans will be frozen, employees who are participants in the plans will retain benefits accumulated up to the date of the freeze, based on credited service and eligible earnings, in accordance with the terms of the plans. As a result of this change, we remeasured pension assets and benefit obligations as of the date of the approval (December 1, 2017) and we reduced the Canadian plan benefit obligations by $17.5 million . This remeasurement resulted in non-cash, pre-tax net actuarial gains of $17.5 million for the nine months ended August 31, 2018. This net actuarial gain consists principally of a curtailment gain of $18.0 million and is included in our consolidated statement of comprehensive income for the nine months ended August 31, 2018, as a component of Other comprehensive income (loss) on the line entitled Unrealized components of pension plans. Deferred taxes associated with these actuarial gains, together with other unrealized components of pension plans recognized during the nine months ended August 31, 2018, is also included in that statement as a component of Other comprehensive income (loss). The following table presents the components of our pension (income) expense of the defined benefit plans for the three months ended August 31, 2019 and 2018 (in millions): United States International 2019 2018 2019 2018 Defined benefit plans Service cost $ 0.5 $ 4.4 $ 0.9 $ 1.0 Interest costs 8.6 8.0 2.3 2.2 Expected return on plan assets (10.6 ) (10.8 ) (4.0 ) (4.0 ) Amortization of prior service costs 0.1 — — — Amortization of net actuarial losses 0.6 2.4 0.3 0.7 Total pension (income) expense $ (0.8 ) $ 4.0 $ (0.5 ) $ (0.1 ) The following table presents the components of our pension (income) expense of the defined benefit plans for the nine months ended August 31, 2019 and 2018 (in millions): United States International 2019 2018 2019 2018 Defined benefit plans Service cost $ 1.5 $ 13.1 $ 2.7 $ 3.2 Interest costs 25.8 23.8 7.1 6.9 Expected return on plan assets (31.8 ) (32.4 ) (12.3 ) (12.4 ) Amortization of prior service costs 0.3 — 0.1 0.5 Amortization of net actuarial losses 1.8 7.4 0.9 2.1 Total pension (income) expense $ (2.4 ) $ 11.9 $ (1.5 ) $ 0.3 During the nine months ended August 31, 2019 and 2018 , we contributed $ 8.9 million and $ 12.0 million , respectively, to our pension plans. Total contributions to our pension plans in fiscal year 2018 were $ 13.5 million . The following table presents the components of our other postretirement benefits (income) expense (in millions): Three months ended August 31, Nine months ended August 31, 2019 2018 2019 2018 Other postretirement benefits Service cost $ 0.5 $ 0.6 $ 1.5 $ 1.8 Interest costs 0.7 0.6 2.0 1.8 Amortization of prior service credits (2.2 ) (2.2 ) (6.5 ) (6.5 ) Amortization of net actuarial gains (0.1 ) — (0.5 ) — Total other postretirement benefits (income) expense $ (1.1 ) $ (1.0 ) $ (3.5 ) $ (2.9 ) In conjunction with our adoption of the Pension ASU, all of the amounts in the tables above for pension expense and other postretirement benefits expense, other than service cost, were included in the income statement caption "Other income, net" within our consolidated income statements. The aggregate amount of pension and other postretirement benefits (income) expenses, excluding service cost components, were $(4.3) million and $(3.1) million for the three months ended August 31, 2019 and 2018, respectively, and $(13.1) million and $(8.8) million for the nine months ended August 31, 2019 and 2018, respectively.</t>
  </si>
  <si>
    <t>Stock-based Compensation</t>
  </si>
  <si>
    <t>Disclosure of Compensation Related Costs, Share-based Payments [Abstract]</t>
  </si>
  <si>
    <t>Stock-Based Compensation</t>
  </si>
  <si>
    <t>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in millions): Three months ended August 31, Nine months ended August 31, 2019 2018 2019 2018 Stock-based compensation expense $ 7.8 $ 5.5 $ 30.6 $ 21.6 Our 2019 annual grant of stock options and RSUs occurred in the second quarter, similar to the 2018 annual grant. The weighted-average grant-date fair value of each stock option granted in 2019 was $27.51 and in 2018 was $20.30 as calculated under a lattice pricing model. Substantially all of the stock options and RSUs granted in 2019 vest ratably over a three-year period or, if earlier, upon the retirement eligibility date of the holder. The fair values of stock option grants in the stated periods were computed using the following range of assumptions for our various stock compensation plans: 2019 2018 Risk-free interest rates 2.2 - 2.5% 1.7 - 2.9% Dividend yield 1.5% 2.0% Expected volatility 17.4% 18.4% Expected lives (in years) 7.5 7.6 The following is a summary of our stock option activity for the nine months ended August 31, 2019 and 2018 : 2019 2018 (shares in millions) Number of Shares Weighted- Average Exercise Price Number of Shares Weighted- Average Exercise Price Outstanding at beginning of period 3.6 $ 82.60 4.8 $ 71.91 Granted 0.3 147.39 0.4 105.95 Exercised (1.2 ) 70.78 (0.9 ) 51.82 Outstanding at end of the period 2.7 $ 95.50 4.3 $ 79.31 Exercisable at end of the period 2.0 $ 86.08 3.4 $ 73.52 As of August 31, 2019 , the intrinsic value (the difference between the exercise price and the market price) for all options outstanding was $181.2 million and for options currently exercisable was $153.5 million . The total intrinsic value of all options exercised during the nine months ended August 31, 2019 and 2018 was $102.8 million and $56.9 million , respectively. The following is a summary of our RSU activity for the nine months ended August 31, 2019 and 2018 : 2019 2018 (shares in thousands) Number of Shares Weighted- Average Grant-Date Fair Value Number of Shares Weighted- Average Grant-Date Fair Value Outstanding at beginning of period 423 $ 103.05 267 $ 86.47 Granted 129 143.15 201 101.17 Vested (134 ) 96.74 (117 ) 88.35 Forfeited (9 ) 112.10 (6 ) 95.68 Outstanding at end of period 409 $ 117.51 345 $ 94.21 The following is a summary of our LTPP activity for the nine months ended August 31, 2019 and 2018 : 2019 2018 (shares in thousands) Number of Shares Weighted- Average Grant-Date Fair Value Number of Shares Weighted- Average Grant-Date Fair Value Outstanding at beginning of period 218 $ 83.55 220 $ 84.31 Granted 102 150.51 86 101.90 Vested (57 ) 86.40 (59 ) 74.02 Forfeited — — (2 ) 96.74 Outstanding at end of period 263 $ 117.14 245 $ 92.87</t>
  </si>
  <si>
    <t>Income Taxes</t>
  </si>
  <si>
    <t>Income Tax Disclosure [Abstract]</t>
  </si>
  <si>
    <t>INCOME TAXES</t>
  </si>
  <si>
    <t>INCOME TAXES Income taxes for the three months ended August 31, 2019 included $15.5 million of discrete tax benefits consisting principally of the following: (i) $8.3 million of excess tax benefits associated with share-based compensation, (ii) $2.4 million related to the reversal of unrecognized tax benefits and related interest associated with the expiration of statutes of limitation in several jurisdictions, (iii) $2.5 million related to the revaluation of deferred tax liabilities resulting from enacted legislation and (iv) $2.3 million for an adjustment to a prior year tax accrual based on the final return filed, including $1.5 million associated with the U.S. Tax Act, described below. Income taxes for the nine months ended August 31, 2019 included $44.4 million of discrete tax benefits consisting principally of the following: (i) $21.2 million of excess tax benefits associated with share-based compensation, (ii) $16.2 million of tax benefits associated with an intra-entity asset transfer that occurred during the first quarter under the provisions of ASU No. 2016-16, which was adopted on December 1, 2018, (iii) $2.6 million related to the reversal of unrecognized tax benefits and related interest associated with the expiration of statutes of limitation in several jurisdictions, (iv) $2.1 million related to the revaluation of deferred tax liabilities resulting from enacted legislation and (v) $2.3 million for an adjustment to a prior year tax accrual based on the final return filed, including $1.5 million associated with the U.S. Tax Act, described below. Income taxes for the three months ended August 31, 2018 included $20.6 million of discrete tax benefits consisting of the following: (i) $10.3 million net benefit associated with the U.S. Tax Act, described below, (ii) $7.9 million of excess tax benefits associated with share-based compensation, (iii) $2.0 million related to the reversal of unrecognized tax benefits and related interest associated with the expiration of statutes of limitation in U.S. and non-U.S. jurisdictions, and (iv) $1.4 million for an adjustment to a prior year tax accrual based on the final return filed, less a net detriment of $1.0 million associated with other items. Income taxes for the nine months ended August 31, 2018 included $326.0 million of discrete tax benefits consisting of the following: (i) $308.2 million net benefit associated with the U.S. Tax Act, described below, (ii) $12.4 million of excess tax benefits associated with share-based compensation, (iii) $5.5 million related to the reversal of unrecognized tax benefits and related interest associated with the expiration of statutes of limitation in non-U.S. jurisdictions, and (iv) $1.4 million for an adjustment to a prior year tax accrual based on the final return filed, less a net detriment of $1.5 million , including $0.5 million related to the revaluation of deferred tax assets resulting from legislation enacted in a non-U.S. jurisdiction in our first quarter. In December 2017, President Trump signed into law H.R. 1, “An Act to provide for reconciliation pursuant to titles II and V of the concurrent resolution on the budget for fiscal year 2018” (this legislation was formerly called the “Tax Cuts and Jobs Act” and is referred to herein as the “U.S. Tax Act”). The U.S. Tax Act provided for significant changes in the U.S. Internal Revenue Code of 1986, as amended. Certain provisions of the U.S. Tax Act were effective during our fiscal year ended November 30, 2018 with all provisions of the U.S. Tax Act effective as of the beginning of our fiscal year beginning December 1, 2018. The U.S. Tax Act contains provisions with separate effective dates but is generally effective for taxable years beginning after December 31, 2017. The U.S. Tax Act creates a new requirement that certain income earned by foreign subsidiaries, known as GILTI, must be included in the gross income of the subsidiary's U.S. shareholder. This provision of the U.S. Tax Act was effective for us for our fiscal year beginning December 1, 2018. The FASB allows an accounting policy election of either recognizing deferred taxes for temporary differences expected to reverse as GILTI in future years or recognizing such taxes as a current period expense when incurred . We have elected to treat GILTI as a current period expense when incurred. The Securities and Exchange Commission issued Staff Accounting Bulletin No. 118 (SAB 118) on December 23, 2017. SAB 118 provided a one-year measurement period from a registrant’s reporting period that includes the U.S. Tax Act’s enactment date to allow registrants sufficient time to obtain, prepare and analyze information to complete the accounting required under ASC 740 Income Taxes . As more fully described in note 12 of notes to consolidated financial statements included in our Annual Report on Form 10-K for the year ended November 30, 2018, we recognized a $301.5 million income tax benefit, net, associated with the U.S. Tax Act during the year ended November 30, 2018. The net tax benefit related to the U.S. Tax Act was provisional and changed during the measurement period, which ended in the quarter ended November 30, 2018, as a result of, among other things, changes in interpretations and assumptions we made, guidance issued and other actions taken as a result of the U.S. Tax Act different from that previously assumed. During the third quarter of 2018, we recognized a tax benefit of $10.3 million as a change in the estimate to the $297.9 million provisional net benefit recognized in the first quarter of 2018 related to the U.S. Tax Act, as described below. We also recorded a net income tax benefit of $1.5 million in the three and nine months ended August 31, 2019 associated with a provision-to-return adjustment related to the U.S Tax Act. Beginning on January 1, 2018, the U.S. Tax Act lowered the U.S. corporate income tax rate from 35% to 21% on our U.S. earnings from that date and beyond. As of August 31, 2018, we estimated that the revaluation of our U.S. deferred tax assets and liabilities to the 21% corporate tax rate reduced our net U.S. deferred income tax liability by $381.4 million and we reflected that amount as a reduction in our income tax expense for the nine months ended August 31, 2018. The U.S. Tax Act imposed a one-time transition tax on post-1986 earnings of non-U.S. affiliates that had not been repatriated for purposes of U.S. federal income tax, with those earnings taxed at rates of 15.5% for earnings reflected by cash and cash equivalent items and 8% for other assets. As of August 31, 2018, we estimated this transition tax to be $72.3 million . In addition to this transition tax, we incurred additional foreign withholding taxes of $5.2 million associated with previously unremitted prior year earnings of certain foreign subsidiaries that are no longer considered indefinitely reinvested and were subsequently distributed as well as a $4.3 million reduction in our fiscal 2018 income taxes directly resulting from the transition tax that we have recognized as a component of our income tax expense for the nine months ended August 31, 2018, for a net transition tax impact of $73.2 million . Other than additions for current year tax positions, there were no significant changes to unrecognized tax benefits during the three and nine months ended August 31, 2019.</t>
  </si>
  <si>
    <t>Earnings Per Share and Stock Issuances</t>
  </si>
  <si>
    <t>Earnings Per Share, Basic and Diluted [Abstract]</t>
  </si>
  <si>
    <t>EARNINGS PER SHARE AND STOCK ISSUANCES</t>
  </si>
  <si>
    <t>EARNINGS PER SHARE AND STOCK ISSUANCE The following table sets forth the reconciliation of average shares outstanding (in millions): Three months ended Nine months ended August 31, 2019 August 31, 2018 August 31, 2019 August 31, 2018 Average shares outstanding – basic 132.8 131.6 132.5 131.4 Effect of dilutive securities: Stock options/RSUs/LTPP 1.4 1.6 1.5 1.6 Average shares outstanding – diluted 134.2 133.2 134.0 133.0 The following table sets forth the stock options and RSUs for the three and nine months ended August 31, 2019 and 2018 that were not considered in our earnings per share calculation since they were anti-dilutive (in millions): Three months ended Nine months ended August 31, 2019 August 31, 2018 August 31, 2019 August 31, 2018 Anti-dilutive securities 0.2 0.3 0.1 0.4 The following table sets forth the common stock activity for the three and nine months ended August 31, 2019 and 2018 (in millions): Three months ended Nine months ended August 31, 2019 August 31, 2018 August 31, 2019 August 31, 2018 Shares issued, net of shares withheld for taxes, under stock options, RSUs, LTPP and employee stock purchase plans 0.5 0.5 1.3 1.0 Shares repurchased under the stock repurchase program 0.1 0.1 0.5 0.4 As of August 31, 2019 , $50.1 million remained of the $600 million</t>
  </si>
  <si>
    <t>Accumulated Other Comprehensive Income (Loss)</t>
  </si>
  <si>
    <t>Other Comprehensive Income (Loss), Net of Tax [Abstract]</t>
  </si>
  <si>
    <t>ACCUMULATED OTHER COMPREHENSIVE INCOME (LOSS)</t>
  </si>
  <si>
    <t>ACCUMULATED OTHER COMPREHENSIVE LOSS The following table sets forth the components of accumulated other comprehensive income (loss), net of tax, where applicable (in millions): August 31, 2019 August 31, 2018 November 30, 2018 Foreign currency translation adjustment $ (308.2 ) $ (197.3 ) $ (241.6 ) Unrealized loss on foreign currency exchange contracts (0.8 ) (1.5 ) (1.1 ) Unamortized value of settled interest rate swaps 0.4 0.8 0.6 Pension and other postretirement costs (119.7 ) (156.1 ) (117.8 ) Accumulated other comprehensive loss $ (428.3 ) $ (354.1 ) $ (359.9 ) In conjunction with the adoption of ASU No. 2018-02 Income Statement – Reporting Comprehensive Income (Topic 220) – Reclassification of Certain Tax Effects from Accumulated Other Comprehensive Income, we reclassified $20.9 million of other comprehensive income, primarily associated with pension and other postretirement plans, from accumulated other comprehensive income to retained earnings effective December 1, 2017. The following table sets forth the amounts reclassified from accumulated other comprehensive income (loss) and into consolidated net income for the three and nine months ended August 31, 2019 and 2018 (in millions): Three months ended Nine months ended Affected Line Items in the Condensed Consolidated Income Statement Accumulated Other Comprehensive Income (Loss) Components August 31, 2019 August 31, 2018 August 31, 2019 August 31, 2018 (Gains)/losses on cash flow hedges: Interest rate derivatives $ (0.2 ) $ (0.2 ) $ (0.4 ) $ (0.4 ) Interest expense Foreign exchange contracts (0.5 ) 0.8 (0.9 ) 3.5 Cost of goods sold Total before tax (0.7 ) 0.6 (1.3 ) 3.1 Tax effect 0.1 (0.1 ) 0.3 (0.6 ) Income taxes Net, after tax $ (0.6 ) $ 0.5 $ (1.0 ) $ 2.5 Amortization of pension and postretirement benefit adjustments: Amortization of prior service costs (credit) (1) $ (2.1 ) $ (2.2 ) $ (6.1 ) $ (6.0 ) Other income, net Amortization of net actuarial losses (1) 0.8 3.1 2.2 9.5 Other income, net Total before tax (1.3 ) 0.9 (3.9 ) 3.5 Tax effect 0.3 (0.2 ) 0.9 (0.8 ) Income taxes Net, after tax $ (1.0 ) $ 0.7 $ (3.0 ) $ 2.7 (1) This accumulated other comprehensive income (loss) component is included in the computation of total pension expense and other postretirement benefits expense (refer to note 6 for additional details).</t>
  </si>
  <si>
    <t>Business Segments</t>
  </si>
  <si>
    <t>Segment Reporting [Abstract]</t>
  </si>
  <si>
    <t>BUSINESS SEGMENTS</t>
  </si>
  <si>
    <t>BUSINESS SEGMENTS We operate in two business segments: consumer and flavor solutions. The consumer and flavor solutions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French’s”, “Frank’s RedHot”, “Lawry’s”, “Zatarain’s”, “Simply Asia”, “Thai Kitchen”, “Ducros”, “Vahine”, “Schwartz”, “Club House”, “Kamis”, “Kohinoor”, “DaQiao”, “Drogheria &amp; Alimentari”, “Stubb's”, and “Gourmet Garden”. Our flavor solutions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We measure segment performance based on operating income excluding special charges, as this activity is managed separately from the business segments, and transaction and integration expenses related to our acquisition of RB Foods,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RB Foods busines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Flavor Solutions Total (in millions) Three months ended August 31, 2019 Net sales $ 794.2 $ 535.0 $ 1,329.2 Operating income excluding special charges 176.5 84.7 261.2 Income from unconsolidated operations 7.3 2.3 9.6 Three months ended August 31, 2018 Net sales $ 772.4 $ 545.8 $ 1,318.2 Operating income excluding special charges and transaction and integration expenses 152.0 86.8 238.8 Income from unconsolidated operations 7.7 0.7 8.4 Nine months ended August 31, 2019 Net sales $ 2,303.2 $ 1,559.4 $ 3,862.6 Operating income excluding special charges 449.6 225.8 675.4 Income from unconsolidated operations 22.7 6.5 29.2 Nine months ended August 31, 2018 Net sales $ 2,285.8 $ 1,549.1 $ 3,834.9 Operating income excluding special charges and transaction and integration expenses 411.6 224.0 635.6 Income from unconsolidated operations 20.8 3.1 23.9 A reconciliation of operating income excluding special charges and, for the three and nine months ended August 31, 2018, transaction and integration expenses, to operating income is as follows (in millions): Consumer Flavor Solutions Total Three months ended August 31, 2019 Operating income excluding special charges $ 176.5 $ 84.7 $ 261.2 Less: Special charges 4.6 3.1 7.7 Operating income $ 171.9 $ 81.6 $ 253.5 Three months ended August 31, 2018 Operating income excluding special charges and transaction and integration expenses $ 152.0 $ 86.8 $ 238.8 Less: Special charges 2.2 1.1 3.3 Less: Transaction and integration expenses 3.8 1.8 5.6 Operating income $ 146.0 $ 83.9 $ 229.9 Nine months ended August 31, 2019 Operating income excluding special charges $ 449.6 $ 225.8 $ 675.4 Less: Special charges 11.0 5.9 16.9 Operating income $ 438.6 $ 219.9 $ 658.5 Nine months ended August 31, 2018 Operating income excluding special charges and transaction and integration expenses $ 411.6 $ 224.0 $ 635.6 Less: Special charges 8.6 5.3 13.9 Less: Transaction and integration expenses 14.8 7.3 22.1 Operating income $ 388.2 $ 211.4 $ 599.6 The following table sets forth our net sales, by geographic area, for the three and nine months ended August 31, 2019 and 2018 (in millions): Americas EMEA Asia/Pacific Total Three months ended August 31, 2019 $ 931.3 $ 234.5 $ 163.4 $ 1,329.2 Three months ended August 31, 2018 918.5 244.2 155.5 1,318.2 Nine months ended August 31, 2019 2,634.4 726.7 501.5 3,862.6 Nine months ended August 31, 2018 2,573.4 755.8 505.7 3,834.9</t>
  </si>
  <si>
    <t>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We made an immaterial adjustment to the accompanying Condensed Consolidated Statement of Comprehensive Income that decreased both currency translation adjustments as well as comprehensive income by $3.1 million and $4.3 million for the three and nine months ended August 31, 2018, respectively, to conform to the presentation included in the Consolidated Statement of Comprehensive Income included in our Annual Report on Form 10-K for the year ended November 30, 2018. The results of consolidated operations for the nine -month period ended August 31, 2019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8 . Significant Accounting Policies The following significant accounting policies were updated in 2019 to reflect changes upon our adoption of ASU No. 2014-09 Revenue from Contracts with Customers (Topic 606) (the “Revenue Recognition ASU”), ASU No. 2017-07 Compensation – Retirement Benefits (Topic 715) – Improving the Presentation of Net Periodic Pension Cost and Net Periodic Postretirement Benefit Cost (the “Pension ASU”), and ASU No. 2017-12 Derivatives and Hedging (Topic 815) – Targeted Improvements to Accounting for Hedging Activities . Revenue Recognition We manufacture, market and distribute spices, seasoning mixes, condiments and other flavorful products to the entire food industry – retailers, food manufacturers and foodservice businesses. We recognize sales as performance obligations are fulfilled when control passes to the customer. Revenues are recorded net of trade and sales incentives and estimated product returns. Known or expected pricing or revenue adjustments, such as trade discounts, rebates or returns, are estimated at the time of sale. Any taxes collected on behalf of government authorities are excluded from net sales. We account for product shipping and handling as fulfillment activities with costs for these activities recorded within cost of goods sold. Amounts billed and due from our customers are classified as accounts receivable on the balance sheet and require payment on a short-term basis. Our allowance for doubtful accounts represents our estimate of probable non-payments and credit losses in our existing receivables, as determined based on a review of past due balances and other specific account data. Performance Obligations Our revenues primarily result from contracts or purchase orders with customers, which are generally short-term in nature. The Company assesses the goods and services promised in its customers’ contracts or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Significant Judgments Sales are recorded net of trade and sales incentives and estimated product returns. Known or expected pricing or revenue adjustments, such as trade discounts, rebates or returns, are estimated at the time of sale. Where applicable, future reimbursements are estimated based on a combination of historical patterns and future expectations regarding these programs. Key sales terms, such as pricing and quantities ordered, are established on a frequent basis such that most customer arrangements and related incentives have a one-year or shorter duration. Estimates that affect revenue, such as trade incentives and product returns, are monitored and adjusted each period until the incentives or product returns are realized. The adjustments recognized during the three and nine months ended August 31, 2019 and 2018 resulting from updated estimates of revenue for prior year product sales were not significant. The unsettled portion remaining in accrued liabilities for these activities was $115.7 million , $125.9 million and $142.1 million at August 31, 2019, August 31, 2018 and November 30, 2018, respectively. Other In each of our segments, we produce and sell many individual products which are similar in composition and nature. With their primary attribute being flavor, we regard the products within each of our segments to be fairly homogenous. Our business segments each sell to similar channels and customers. See note 11 for revenues reported by business segment, which is consistent with how we organize and manage our operations, and for revenues reported by geographic region. Practical Expedients As more fully described below, we adopted the Revenue Recognition ASU in the first quarter of 2019 using the full retrospective method, including applying the following policy elections and practical expedients upon that adoption: • Shipping and handling costs – The Company elected to account for shipping and handling activities that occur before the customer has obtained control of a good as fulfillment activities (i.e., an expense)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value added and other excise taxes. • Incremental cost of obtaining a contract – The Company elected to expense any incremental costs of obtaining a contract if the contract is for a period of one year or less. Shipping and Handling Shipping and handling costs on our products sold to customers related to activities that occur before the customer has obtained control of a good are included in cost of goods sold in the consolidated income statement. Brand Marketing Support Total brand marketing support costs are included in selling, general and administrative expense in the consolidated income statement. Brand marketing support costs include advertising and promotions but exclude trade funds paid to customers for such activities. All trade funds paid to customers are reflected in the consolidated income statement as a reduction of net sales. Promotion costs include public relations, shopper marketing, social marketing activities, general consumer promotion activities and depreciation of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ing are expensed as incurred. Derivative Instruments We record all derivatives on the balance sheet at fair value. The fair value of derivative instruments is recorded in other current assets, other assets, other accrued liabilities or other liabilities. Gains and losses representing either hedge ineffectiveness, hedge components excluded from the assessment of effectiveness, or hedges of translational exposure are recorded in the consolidated income statement in other income (expense), net or interest expense. In the consolidated cash flow statement,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accumulated other comprehensive income (loss) until the underlying transaction is recorded in earnings. When the hedged item is realized, gains or losses are reclassified from accumulated other comprehensive income (loss) to the consolidated income statement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ccumulated other comprehensive income (loss).</t>
  </si>
  <si>
    <t>Accounting and disclosure charges</t>
  </si>
  <si>
    <t>Accounting Pronouncements Adopted in 2019 We elected to adopt the Revenue Recognition ASU on a full retrospective basis. We adopted the Pension ASU on a retrospective basis as required by the standard. These new accounting standards are summarized below. In May 2014, the FASB issued the Revenue Recognition ASU, which supersedes previously existing revenue recognition guidance. Under this new guidance, companies apply a principles-based five-step model to recognize revenue upon the transfer of promised goods or services to customers in an amount that reflects the consideration for which the company expects to be entitled to in exchange for those goods or services. The model encompasses the following step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new revenue recognition guidance allows companies to account for shipping and handling activities that occur before and after the customer has obtained control of a product as fulfillment activities rather than as a promised service; and we applied this accounting policy election. In addition, the new revenue guidance requires that customer payments be accounted for as a reduction in the transaction price unless the payment to a customer is in exchange for a distinct good or service. The adoption of this standard did not have and is not expected to have an effect on the timing of our revenue recognition. Upon adoption of the Revenue Recognition ASU in fiscal 2019, we made the following changes to our revenue recognition accounting policy and disclosure practices. We classify shipping and handling expenses as a component of cost of goods sold, rather than our prior practice of recording these costs as a component of selling, general and administrative expense. Also, we classify all payments to direct and indirect customers, including certain trade funds used for cooperative advertising and displays, as a reduction of revenue. Prior to our adoption of the Revenue Recognition ASU, we presented certain of those payments as brand marketing support costs and included these payments as a component of selling, general and administrative expense. There was no effect on operating income, net income, or basic and diluted earnings per share upon our adoption of the Revenue Recognition ASU in 2019. In March 2017, the FASB issued the Pension ASU.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is eligible for asset capitalization. The other components of the net periodic benefit cost must be presented separately from the line items that include the service cost and outside of any subtotal of operating income on the income statement. The new standard was adopted as of December 1, 2018 and has been applied on a retrospective basis. Adoption of the new standard solely impacts classification within our consolidated income statement, with no change to net income or basic and diluted earnings per share. The adoption of the Revenue Recognition ASU and the Pension ASU, on a retrospective basis, impacted our previously reported results for the three and nine months ended August 31, 2018 as follows: Accounting Changes Previously Reported Revenue Recognition (1) Pension Recast (1) For the three months ended August 31, 2018: Net sales $ 1,345.3 $ (27.1 ) $ — $ 1,318.2 Cost of goods sold 750.4 44.7 0.6 795.7 Gross profit 594.9 (71.8 ) (0.6 ) 522.5 Selling, general and administrative expense 353.0 (71.8 ) 2.5 283.7 Operating income 233.0 — (3.1 ) 229.9 Other income, net 1.7 — 3.1 4.8 For the nine months ended August 31, 2018: Net sales $ 3,909.7 $ (74.8 ) $ — $ 3,834.9 Cost of goods sold 2,219.6 125.2 1.8 2,346.6 Gross profit 1,690.1 (200.0 ) (1.8 ) 1,488.3 Selling, general and administrative expense 1,045.7 (200.0 ) 7.0 852.7 Operating income 608.4 — (8.8 ) 599.6 Other income, net 4.7 — 8.8 13.5 (1) Amounts reflected in these columns for the nine months ended August 31, 2018 have been reclassified from the corresponding amounts included in the Form 8-K that we furnished on March 11, 2019. This reclassification is a revision of the recast of previously reported historical information associated with our retrospective adoption of the Revenue Recognition ASU and Pension ASU in the first quarter of 2019, as follows: (i) decreased cost of goods sold by $4.2 million , with a resultant increase in gross profit by $4.2 million ; and (ii) increased selling, general and administrative expense by $4.2 million . We adopted the following new accounting standards in the first nine months of 2019 on a prospective basis: In August 2017, the FASB issued ASU No. 2017-12 Derivatives and Hedging (Topic 815) — Targeted Improvements to Accounting for Hedging Activities .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is effective for the first quarter of our fiscal year ending November 30, 2020, with early adoption permitted in any interim period or fiscal year before the effective date. We have elected to adopt this guidance effective December 1, 2018. There was no material impact to our financial statements upon adoption. In October 2016, the FASB issued ASU No. 2016-16 Accounting for Income Taxes: Intra-Entity Asset Transfers of Assets Other than Inventory.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is new standard was effective beginning in fiscal year 2019 and is required to be applied on a modified retrospective basis through a cumulative-effect adjustment to retained earnings as of December 1, 2018, the first day of our fiscal year 2019. There was no cumulative-effect adjustment upon adoption. As more fully disclosed in note 8, during the nine months ended August 31, 2019, we recognized a discrete tax benefit of $16.2 million under the provisions of this standard. The on-going effect of the adoption of the standard will depend on the nature and amount of future transaction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Revenue Recognition ASU . The new standard is effective for the first quarter of our fiscal year ending November 30, 2019. There was no material impact to our financial statements upon adoption. In August 2018, the U.S. Securities and Exchange Commission ("SEC") adopted the final rule under SEC Release No. 33-10532 Disclosure Update and Simplification ,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and we have provided this disclosure beginning in the first quarter of 2019. Recently Issued Accounting Pronouncements — Pending Adoption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hile we are still evaluating the timing of adoption, we currently do not expect this guidance to have a material impac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and, beginning in May 2018, to our new headquarters building; (ii) certain machinery and equipment, including a corporate airplane and automobiles; and (iii) certain software. The new guidance in ASU No. 2016-02 requires lessees to recognize a right-of-use asset and a lease liability for virtual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In July 2018, the FASB issued ASU No.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without restating prior periods. The new standard will be effective for the first quarter of our fiscal year ending November 30, 2020. We intend to adopt the requirements of the new standard via a cumulative-effect adjustment without restating prior periods. We are currently in the process of evaluating our existing lease portfolio, including accumulating all of the necessary information required to properly account for leases under the new standard. Additionally, we are implementing new software to assist in the accounting and are evaluating changes to our processes and internal controls to ensure we meet the standard’s reporting and disclosure requirements. Based on our assessment to date, we expect that the adoption of ASU No. 2016-02 will not have a material effect on our results of operations but will result in an increase in lease-related assets and liabilities recognized in our Consolidated Balance Sheets. In June 2016, the FASB issued ASU No. 2016-13, Financial Instruments - Credit Losses (Topic 326): Measurement of Credit Losses on Financial Instruments</t>
  </si>
  <si>
    <t>Accounting Policies (Tables)</t>
  </si>
  <si>
    <t>Schedule of Change in Accounting Policy</t>
  </si>
  <si>
    <t>The adoption of the Revenue Recognition ASU and the Pension ASU, on a retrospective basis, impacted our previously reported results for the three and nine months ended August 31, 2018 as follows: Accounting Changes Previously Reported Revenue Recognition (1) Pension Recast (1) For the three months ended August 31, 2018: Net sales $ 1,345.3 $ (27.1 ) $ — $ 1,318.2 Cost of goods sold 750.4 44.7 0.6 795.7 Gross profit 594.9 (71.8 ) (0.6 ) 522.5 Selling, general and administrative expense 353.0 (71.8 ) 2.5 283.7 Operating income 233.0 — (3.1 ) 229.9 Other income, net 1.7 — 3.1 4.8 For the nine months ended August 31, 2018: Net sales $ 3,909.7 $ (74.8 ) $ — $ 3,834.9 Cost of goods sold 2,219.6 125.2 1.8 2,346.6 Gross profit 1,690.1 (200.0 ) (1.8 ) 1,488.3 Selling, general and administrative expense 1,045.7 (200.0 ) 7.0 852.7 Operating income 608.4 — (8.8 ) 599.6 Other income, net 4.7 — 8.8 13.5</t>
  </si>
  <si>
    <t>Acquisitions Acquisitions (Tables)</t>
  </si>
  <si>
    <t>Schedule of Business Acquisitions, by Acquisition</t>
  </si>
  <si>
    <t>The following are the transaction and integration expenses related to the RB Foods acquisition that we have recorded for the three and nine months ended August 31, 2018 (in millions): Three months ended August 31, 2018 Nine months ended August 31, 2018 Transaction expenses $ 0.1 $ 0.3 Integration expenses 5.5 21.8 Total $ 5.6 $ 22.1</t>
  </si>
  <si>
    <t>Special Charges (Tables)</t>
  </si>
  <si>
    <t>Segment Reporting Information [Line Items]</t>
  </si>
  <si>
    <t>Special Charges Summary [Table Text Block]</t>
  </si>
  <si>
    <t>The following is a summary of special charges recognized in the three and nine months ended August 31, 2019 and 2018 (in millions): Three months ended August 31, Nine months ended August 31, 2019 2018 2019 2018 Employee severance and related benefits $ 1.1 $ 0.6 $ 5.1 $ 1.7 Other costs 6.6 2.7 11.8 12.2 Total $ 7.7 $ 3.3 $ 16.9 $ 13.9</t>
  </si>
  <si>
    <t>Special Charges Summary by Segment [Table Text Block]</t>
  </si>
  <si>
    <t>The following is a breakdown by business segments of special charges for the three and nine months ended August 31, 2019 and 2018 (in millions): Three months ended August 31, Nine months ended August 31, 2019 2018 2019 2018 Consumer segment $ 4.6 $ 2.2 $ 11.0 $ 8.6 Flavor solutions segment 3.1 1.1 5.9 5.3 Total special charges $ 7.7 $ 3.3 $ 16.9 $ 13.9</t>
  </si>
  <si>
    <t>Financial Instruments (Tables)</t>
  </si>
  <si>
    <t>Fair values of derivative instruments on balance sheet</t>
  </si>
  <si>
    <t>The following table discloses the notional amount and fair values of derivative instruments on our balance sheet (in millions): As of August 31, 2019 Asset Derivatives Liability Derivatives Balance sheet location Notional amount Fair value Balance sheet location Notional amount Fair value Interest rate contracts Other current assets / Investments and other assets $ 350.0 $ 28.2 Other accrued liabilities $ — $ — Foreign exchange contracts Other current assets 104.7 2.2 Other accrued liabilities 350.6 4.6 Cross currency contracts Investments and other assets 236.4 14.0 Other long-term liabilities 243.9 13.4 Total $ 44.4 $ 18.0 As of August 31, 2018 Asset Derivatives Liability Derivatives Balance sheet location Notional amount Fair value Balance sheet location Notional amount Fair value Interest rate contracts Other current assets $ — $ — Other accrued liabilities $ 100.0 $ 6.0 Foreign exchange contracts Other current assets 175.8 2.1 Other accrued liabilities 254.6 5.7 Total $ 2.1 $ 11.7 As of November 30, 2018 Asset Derivatives Liability Derivatives Balance sheet location Notional amount Fair value Balance sheet location Notional amount Fair value Interest rate contracts Other current assets $ — $ — Other accrued liabilities $ 100.0 $ 6.4 Foreign exchange contracts Other current assets 199.5 4.4 Other accrued liabilities 295.4 6.4 Total $ 4.4 $ 12.8</t>
  </si>
  <si>
    <t>Impact of fair value and cash flow hedges on other comprehensive income, accumulated other comprehensive income and income statement</t>
  </si>
  <si>
    <t>Net Investment Hedges Three months ended August 31, Derivative Gain or (loss) Income Gain or (loss) 2019 2018 2019 2018 Cross currency contracts $ 3.0 $ — Interest $ 1.7 $ — Nine months ended August 31, Derivative Gain or (loss) Income Gain or (loss) 2019 2018 2019 2018 Cross currency contracts $ 0.3 $ — Interest $ 3.8 $ —</t>
  </si>
  <si>
    <t>Fair Value Hedging</t>
  </si>
  <si>
    <t>The following tables disclose the impact of derivative instruments on our other comprehensive income (OCI), accumulated other comprehensive income (AOCI) and our consolidated income statement for the three and nine -month periods ended August 31, 2019 and 2018 (in millions): Fair Value Hedges Derivative Income statement location Income (expense) Three months ended August 31, 2019 Three months ended August 31, 2018 Nine months ended August 31, 2019 Nine months ended August 31, 2018 Interest rate contracts Interest expense $ — $ (0.1 ) $ (0.3 ) $ 0.1 Three months ended August 31, Income statement location Gain (loss) recognized in income Income statement location Gain (loss) recognized in income Derivative 2019 2018 Hedged item 2019 2018 Foreign exchange contracts Other income, net $ (5.3 ) $ 0.5 Intercompany loans Other income, net $ 5.2 $ (1.1 ) Nine months ended August 31, Income statement location Gain (loss) recognized in income Income statement location Gain (loss) recognized in income Derivative 2019 2018 Hedged item 2019 2018 Foreign exchange contracts Other income, net $ (2.6 ) $ (2.1 ) Intercompany loans Other income, net $ 2.0 $ 1.1</t>
  </si>
  <si>
    <t>Cash Flow Hedging</t>
  </si>
  <si>
    <t>Cash Flow Hedges Three months ended August 31, Derivative Gain or (loss) Income Gain or (loss) 2019 2018 2019 2018 Interest rate contracts $ — $ — Interest expense $ 0.2 $ 0.2 Foreign exchange contracts (0.3 ) 0.1 Cost of goods sold 0.5 (0.8 ) Total $ (0.3 ) $ 0.1 $ 0.7 $ (0.6 ) Nine months ended August 31, Derivative Gain or (Loss) Income Gain or (Loss) 2019 2018 2019 2018 Interest rate contracts $ — $ — Interest expense $ 0.4 $ 0.4 Foreign exchange contracts 0.3 0.9 Cost of goods sold 0.9 (3.5 ) Total $ 0.3 $ 0.9 $ 1.3 $ (3.1 )</t>
  </si>
  <si>
    <t>Fair Value Measurements (Tables)</t>
  </si>
  <si>
    <t>Assets and liabilities measured at fair value on recurring basis</t>
  </si>
  <si>
    <t>Our population of financial assets and liabilities subject to fair value measurements on a recurring basis are as follows (in millions): August 31, 2019 Fair Value Level 1 Level 2 Assets Cash and cash equivalents $ 162.9 $ 162.9 $ — Insurance contracts 117.2 — 117.2 Bonds and other long-term investments 4.3 4.3 — Interest rate derivatives 28.2 — 28.2 Foreign currency derivatives 2.2 — 2.2 Cross currency contracts 14.0 — 14.0 Total $ 328.8 $ 167.2 $ 161.6 Liabilities Foreign currency derivatives $ 4.6 $ — $ 4.6 Cross currency contracts 13.4 — 13.4 Total $ 18.0 $ — $ 18.0 August 31, 2018 Fair Value Level 1 Level 2 Assets Cash and cash equivalents $ 73.0 $ 73.0 $ — Insurance contracts 123.7 — 123.7 Bonds and other long-term investments 4.4 4.4 — Foreign currency derivatives 2.1 — 2.1 Total $ 203.2 $ 77.4 $ 125.8 Liabilities Foreign currency derivatives $ 5.7 $ — $ 5.7 Interest rate derivatives 6.0 — 6.0 Total $ 11.7 $ — $ 11.7 November 30, 2018 Fair Value Level 1 Level 2 Assets Cash and cash equivalents $ 96.6 $ 96.6 $ — Insurance contracts 118.0 — 118.0 Bonds and other long-term investments 2.8 2.8 — Foreign currency derivatives 4.4 — 4.4 Total $ 221.8 $ 99.4 $ 122.4 Liabilities Foreign currency derivatives $ 6.4 $ — $ 6.4 Interest rate derivatives 6.4 — 6.4 Total $ 12.8 $ — $ 12.8</t>
  </si>
  <si>
    <t>Fair Value, by Balance Sheet Grouping</t>
  </si>
  <si>
    <t>The following table sets forth the carrying amounts and fair values of our long-term debt (including the current portion thereof) at August 31, 2019, August 31, 2018 and November 30, 2018 (in millions): August 31, 2019 August 31, 2018 November 30, 2018 Carrying amount $ 3,962.4 $ 4,345.3 $ 4,136.4 Fair value 4,153.7 4,294.5 4,039.4 Level 1 valuation techniques $ 3,475.0 $ 3,218.0 $ 3,172.7 Level 2 valuation techniques 678.7 1,076.5 866.7 Total fair value $ 4,153.7 $ 4,294.5 $ 4,039.4</t>
  </si>
  <si>
    <t>Employee Benefit and Retirement Plans (Tables)</t>
  </si>
  <si>
    <t>Schedule of defined benefit plans disclosures</t>
  </si>
  <si>
    <t>The following table presents the components of our pension (income) expense of the defined benefit plans for the three months ended August 31, 2019 and 2018 (in millions): United States International 2019 2018 2019 2018 Defined benefit plans Service cost $ 0.5 $ 4.4 $ 0.9 $ 1.0 Interest costs 8.6 8.0 2.3 2.2 Expected return on plan assets (10.6 ) (10.8 ) (4.0 ) (4.0 ) Amortization of prior service costs 0.1 — — — Amortization of net actuarial losses 0.6 2.4 0.3 0.7 Total pension (income) expense $ (0.8 ) $ 4.0 $ (0.5 ) $ (0.1 ) The following table presents the components of our pension (income) expense of the defined benefit plans for the nine months ended August 31, 2019 and 2018 (in millions): United States International 2019 2018 2019 2018 Defined benefit plans Service cost $ 1.5 $ 13.1 $ 2.7 $ 3.2 Interest costs 25.8 23.8 7.1 6.9 Expected return on plan assets (31.8 ) (32.4 ) (12.3 ) (12.4 ) Amortization of prior service costs 0.3 — 0.1 0.5 Amortization of net actuarial losses 1.8 7.4 0.9 2.1 Total pension (income) expense $ (2.4 ) $ 11.9 $ (1.5 ) $ 0.3</t>
  </si>
  <si>
    <t>Schedule of costs of retirement plans</t>
  </si>
  <si>
    <t>The following table presents the components of our other postretirement benefits (income) expense (in millions): Three months ended August 31, Nine months ended August 31, 2019 2018 2019 2018 Other postretirement benefits Service cost $ 0.5 $ 0.6 $ 1.5 $ 1.8 Interest costs 0.7 0.6 2.0 1.8 Amortization of prior service credits (2.2 ) (2.2 ) (6.5 ) (6.5 ) Amortization of net actuarial gains (0.1 ) — (0.5 ) — Total other postretirement benefits (income) expense $ (1.1 ) $ (1.0 ) $ (3.5 ) $ (2.9 )</t>
  </si>
  <si>
    <t>Stock-Based Compensation (Tables)</t>
  </si>
  <si>
    <t>Share-based Compensation Arrangement by Share-based Payment Award [Line Items]</t>
  </si>
  <si>
    <t>Stock Based Compensation in Selling, General and Administrative Expense</t>
  </si>
  <si>
    <t>The following table sets forth the stock-based compensation expense recorded in selling, general and administrative (SG&amp;A) expense (in millions): Three months ended August 31, Nine months ended August 31, 2019 2018 2019 2018 Stock-based compensation expense $ 7.8 $ 5.5 $ 30.6 $ 21.6</t>
  </si>
  <si>
    <t>Summary of Option Activity</t>
  </si>
  <si>
    <t>The following is a summary of our stock option activity for the nine months ended August 31, 2019 and 2018 : 2019 2018 (shares in millions) Number of Shares Weighted- Average Exercise Price Number of Shares Weighted- Average Exercise Price Outstanding at beginning of period 3.6 $ 82.60 4.8 $ 71.91 Granted 0.3 147.39 0.4 105.95 Exercised (1.2 ) 70.78 (0.9 ) 51.82 Outstanding at end of the period 2.7 $ 95.50 4.3 $ 79.31 Exercisable at end of the period 2.0 $ 86.08 3.4 $ 73.52</t>
  </si>
  <si>
    <t>Schedule of Share-based Payment Award, Stock Options, Valuation Assumptions [Table Text Block]</t>
  </si>
  <si>
    <t xml:space="preserve"> 2019 2018 Risk-free interest rates 2.2 - 2.5% 1.7 - 2.9% Dividend yield 1.5% 2.0% Expected volatility 17.4% 18.4% Expected lives (in years) 7.5 7.6</t>
  </si>
  <si>
    <t>Schedule of Share-based Compensation, Restricted Stock Units Award Activity</t>
  </si>
  <si>
    <t>The following is a summary of our RSU activity for the nine months ended August 31, 2019 and 2018 : 2019 2018 (shares in thousands) Number of Shares Weighted- Average Grant-Date Fair Value Number of Shares Weighted- Average Grant-Date Fair Value Outstanding at beginning of period 423 $ 103.05 267 $ 86.47 Granted 129 143.15 201 101.17 Vested (134 ) 96.74 (117 ) 88.35 Forfeited (9 ) 112.10 (6 ) 95.68 Outstanding at end of period 409 $ 117.51 345 $ 94.21</t>
  </si>
  <si>
    <t>Schedule of Share Based Compensation, Performance Shares, Activity</t>
  </si>
  <si>
    <t>The following is a summary of our LTPP activity for the nine months ended August 31, 2019 and 2018 : 2019 2018 (shares in thousands) Number of Shares Weighted- Average Grant-Date Fair Value Number of Shares Weighted- Average Grant-Date Fair Value Outstanding at beginning of period 218 $ 83.55 220 $ 84.31 Granted 102 150.51 86 101.90 Vested (57 ) 86.40 (59 ) 74.02 Forfeited — — (2 ) 96.74 Outstanding at end of period 263 $ 117.14 245 $ 92.87</t>
  </si>
  <si>
    <t>Earnings Per Share and Stock Issuances (Tables)</t>
  </si>
  <si>
    <t>Reconciliation of average shares outstanding</t>
  </si>
  <si>
    <t>The following table sets forth the reconciliation of average shares outstanding (in millions): Three months ended Nine months ended August 31, 2019 August 31, 2018 August 31, 2019 August 31, 2018 Average shares outstanding – basic 132.8 131.6 132.5 131.4 Effect of dilutive securities: Stock options/RSUs/LTPP 1.4 1.6 1.5 1.6 Average shares outstanding – diluted 134.2 133.2 134.0 133.0</t>
  </si>
  <si>
    <t>Anti-dilutive securities not considered in earnings per share calculation</t>
  </si>
  <si>
    <t>The following table sets forth the stock options and RSUs for the three and nine months ended August 31, 2019 and 2018 that were not considered in our earnings per share calculation since they were anti-dilutive (in millions): Three months ended Nine months ended August 31, 2019 August 31, 2018 August 31, 2019 August 31, 2018 Anti-dilutive securities 0.2 0.3 0.1 0.4</t>
  </si>
  <si>
    <t>Common stock activity</t>
  </si>
  <si>
    <t>The following table sets forth the common stock activity for the three and nine months ended August 31, 2019 and 2018 (in millions): Three months ended Nine months ended August 31, 2019 August 31, 2018 August 31, 2019 August 31, 2018 Shares issued, net of shares withheld for taxes, under stock options, RSUs, LTPP and employee stock purchase plans 0.5 0.5 1.3 1.0 Shares repurchased under the stock repurchase program 0.1 0.1 0.5 0.4</t>
  </si>
  <si>
    <t>Accumulated Other Comprehensive Income (Loss) (Tables)</t>
  </si>
  <si>
    <t>Schedule of accumulated other comprehensive income (loss)</t>
  </si>
  <si>
    <t>The following table sets forth the components of accumulated other comprehensive income (loss), net of tax, where applicable (in millions): August 31, 2019 August 31, 2018 November 30, 2018 Foreign currency translation adjustment $ (308.2 ) $ (197.3 ) $ (241.6 ) Unrealized loss on foreign currency exchange contracts (0.8 ) (1.5 ) (1.1 ) Unamortized value of settled interest rate swaps 0.4 0.8 0.6 Pension and other postretirement costs (119.7 ) (156.1 ) (117.8 ) Accumulated other comprehensive loss $ (428.3 ) $ (354.1 ) $ (359.9 )</t>
  </si>
  <si>
    <t>Reclassification out of Accumulated Other Comprehensive Income</t>
  </si>
  <si>
    <t>The following table sets forth the amounts reclassified from accumulated other comprehensive income (loss) and into consolidated net income for the three and nine months ended August 31, 2019 and 2018 (in millions): Three months ended Nine months ended Affected Line Items in the Condensed Consolidated Income Statement Accumulated Other Comprehensive Income (Loss) Components August 31, 2019 August 31, 2018 August 31, 2019 August 31, 2018 (Gains)/losses on cash flow hedges: Interest rate derivatives $ (0.2 ) $ (0.2 ) $ (0.4 ) $ (0.4 ) Interest expense Foreign exchange contracts (0.5 ) 0.8 (0.9 ) 3.5 Cost of goods sold Total before tax (0.7 ) 0.6 (1.3 ) 3.1 Tax effect 0.1 (0.1 ) 0.3 (0.6 ) Income taxes Net, after tax $ (0.6 ) $ 0.5 $ (1.0 ) $ 2.5 Amortization of pension and postretirement benefit adjustments: Amortization of prior service costs (credit) (1) $ (2.1 ) $ (2.2 ) $ (6.1 ) $ (6.0 ) Other income, net Amortization of net actuarial losses (1) 0.8 3.1 2.2 9.5 Other income, net Total before tax (1.3 ) 0.9 (3.9 ) 3.5 Tax effect 0.3 (0.2 ) 0.9 (0.8 ) Income taxes Net, after tax $ (1.0 ) $ 0.7 $ (3.0 ) $ 2.7 (1) This accumulated other comprehensive income (loss) component is included in the computation of total pension expense and other postretirement benefits expense (refer to note 6 for additional details).</t>
  </si>
  <si>
    <t>Business Segments (Tables)</t>
  </si>
  <si>
    <t>Business segments</t>
  </si>
  <si>
    <t xml:space="preserve"> Consumer Flavor Solutions Total (in millions) Three months ended August 31, 2019 Net sales $ 794.2 $ 535.0 $ 1,329.2 Operating income excluding special charges 176.5 84.7 261.2 Income from unconsolidated operations 7.3 2.3 9.6 Three months ended August 31, 2018 Net sales $ 772.4 $ 545.8 $ 1,318.2 Operating income excluding special charges and transaction and integration expenses 152.0 86.8 238.8 Income from unconsolidated operations 7.7 0.7 8.4 Nine months ended August 31, 2019 Net sales $ 2,303.2 $ 1,559.4 $ 3,862.6 Operating income excluding special charges 449.6 225.8 675.4 Income from unconsolidated operations 22.7 6.5 29.2 Nine months ended August 31, 2018 Net sales $ 2,285.8 $ 1,549.1 $ 3,834.9 Operating income excluding special charges and transaction and integration expenses 411.6 224.0 635.6 Income from unconsolidated operations 20.8 3.1 23.9</t>
  </si>
  <si>
    <t>Reconciliation of Operating Profit (Loss) from Segments to Consolidated</t>
  </si>
  <si>
    <t>A reconciliation of operating income excluding special charges and, for the three and nine months ended August 31, 2018, transaction and integration expenses, to operating income is as follows (in millions): Consumer Flavor Solutions Total Three months ended August 31, 2019 Operating income excluding special charges $ 176.5 $ 84.7 $ 261.2 Less: Special charges 4.6 3.1 7.7 Operating income $ 171.9 $ 81.6 $ 253.5 Three months ended August 31, 2018 Operating income excluding special charges and transaction and integration expenses $ 152.0 $ 86.8 $ 238.8 Less: Special charges 2.2 1.1 3.3 Less: Transaction and integration expenses 3.8 1.8 5.6 Operating income $ 146.0 $ 83.9 $ 229.9 Nine months ended August 31, 2019 Operating income excluding special charges $ 449.6 $ 225.8 $ 675.4 Less: Special charges 11.0 5.9 16.9 Operating income $ 438.6 $ 219.9 $ 658.5 Nine months ended August 31, 2018 Operating income excluding special charges and transaction and integration expenses $ 411.6 $ 224.0 $ 635.6 Less: Special charges 8.6 5.3 13.9 Less: Transaction and integration expenses 14.8 7.3 22.1 Operating income $ 388.2 $ 211.4 $ 599.6</t>
  </si>
  <si>
    <t>Schedule of Disclosure on Geographic Areas</t>
  </si>
  <si>
    <t>The following table sets forth our net sales, by geographic area, for the three and nine months ended August 31, 2019 and 2018 (in millions): Americas EMEA Asia/Pacific Total Three months ended August 31, 2019 $ 931.3 $ 234.5 $ 163.4 $ 1,329.2 Three months ended August 31, 2018 918.5 244.2 155.5 1,318.2 Nine months ended August 31, 2019 2,634.4 726.7 501.5 3,862.6 Nine months ended August 31, 2018 2,573.4 755.8 505.7 3,834.9</t>
  </si>
  <si>
    <t>Accounting Policies Accounting Policies - Additional Information (Details) - USD ($) $ in Millions</t>
  </si>
  <si>
    <t>Summary Of Significant Accounting Policies [Line Items]</t>
  </si>
  <si>
    <t>Sales Allowances Current</t>
  </si>
  <si>
    <t>Adjustment</t>
  </si>
  <si>
    <t>Accounting Policies - Adjustments for Adoption in Accounting Policies (Details) - USD ($) $ in Millions</t>
  </si>
  <si>
    <t>Feb. 28, 2018</t>
  </si>
  <si>
    <t>New Accounting Pronouncements or Change in Accounting Principle [Line Items]</t>
  </si>
  <si>
    <t>Revenue Recognition (1)</t>
  </si>
  <si>
    <t>Previously Reported</t>
  </si>
  <si>
    <t>Adjustment | Revenue Recognition (1)</t>
  </si>
  <si>
    <t>Adjustment | Pension</t>
  </si>
  <si>
    <t>Acquisitions - Business Acquisitions (Details) - RB Foods - USD ($) $ in Millions</t>
  </si>
  <si>
    <t>12 Months Ended</t>
  </si>
  <si>
    <t>Nov. 30, 2017</t>
  </si>
  <si>
    <t>Aug. 31, 2017</t>
  </si>
  <si>
    <t>Business Acquisition [Line Items]</t>
  </si>
  <si>
    <t>Payments to Acquire Businesses, Net of Cash Acquired</t>
  </si>
  <si>
    <t>Business Combination, Recognized Identifiable Assets Acquired and Liabilities Assumed, Cash and Equivalents</t>
  </si>
  <si>
    <t>Working Capital Adjustments</t>
  </si>
  <si>
    <t>Business Combination, Separately Recognized Transactions, Additional Disclosures, Acquisition Cost Expensed</t>
  </si>
  <si>
    <t>Acquisitions - Cost Expensed (Details) - RB Foods - USD ($) $ in Millions</t>
  </si>
  <si>
    <t>Transaction expenses</t>
  </si>
  <si>
    <t>Integration expenses</t>
  </si>
  <si>
    <t>Special Charges (Details) - USD ($) $ in Millions</t>
  </si>
  <si>
    <t>Special Charges [Line Items]</t>
  </si>
  <si>
    <t>CHINA</t>
  </si>
  <si>
    <t>Asia Pacific [Member]</t>
  </si>
  <si>
    <t>UNITED STATES</t>
  </si>
  <si>
    <t>Liabilities, Total [Member]</t>
  </si>
  <si>
    <t>Americas [Member]</t>
  </si>
  <si>
    <t>EMEA [Member]</t>
  </si>
  <si>
    <t>Employee Severance Charges [Member]</t>
  </si>
  <si>
    <t>Other exit costs [Member]</t>
  </si>
  <si>
    <t>GE_Project [Member]</t>
  </si>
  <si>
    <t>Severance Costs</t>
  </si>
  <si>
    <t>Other Restructuring Costs</t>
  </si>
  <si>
    <t>Business Exit Costs</t>
  </si>
  <si>
    <t>GE_Project [Member] | Minimum [Member]</t>
  </si>
  <si>
    <t>Expected cost savings special charges</t>
  </si>
  <si>
    <t>GE_Project [Member] | Maximum [Member]</t>
  </si>
  <si>
    <t>Total plan expenses [Member]</t>
  </si>
  <si>
    <t>Total plan expenses [Member] | EMEA [Member]</t>
  </si>
  <si>
    <t>Total plan expenses [Member] | Americas [Member]</t>
  </si>
  <si>
    <t>Total plan expenses [Member] | GE_Project [Member]</t>
  </si>
  <si>
    <t>total special charges [Member]</t>
  </si>
  <si>
    <t>Special charges impairment</t>
  </si>
  <si>
    <t>Consumer</t>
  </si>
  <si>
    <t>Consumer | total special charges [Member]</t>
  </si>
  <si>
    <t>Flavor Solutions</t>
  </si>
  <si>
    <t>Flavor Solutions | total special charges [Member]</t>
  </si>
  <si>
    <t>Financial Instruments - Additional Information (Details)</t>
  </si>
  <si>
    <t>Aug. 31, 2019USD ($)</t>
  </si>
  <si>
    <t>Aug. 31, 2018USD ($)</t>
  </si>
  <si>
    <t>Aug. 31, 2019EUR (€)</t>
  </si>
  <si>
    <t>Aug. 31, 2019GBP (£)</t>
  </si>
  <si>
    <t>Nov. 30, 2018USD ($)</t>
  </si>
  <si>
    <t>Debt Instrument [Line Items]</t>
  </si>
  <si>
    <t>Total derivative assets, Fair Value</t>
  </si>
  <si>
    <t>Maximum time frame for foreign exchange contracts, months</t>
  </si>
  <si>
    <t>18 months</t>
  </si>
  <si>
    <t>Amount of accumulated other comprehensive income expected to be reclassified to earnings in next 12 months</t>
  </si>
  <si>
    <t>Fair Value Hedging | Foreign exchange contracts</t>
  </si>
  <si>
    <t>Derivative, Notional Amount</t>
  </si>
  <si>
    <t>Net Investment Hedging | Cross currency contracts</t>
  </si>
  <si>
    <t>Derivative, Collateral, Obligation to Return Cash | £</t>
  </si>
  <si>
    <t>Net Investment Hedging | Cross currency contract II</t>
  </si>
  <si>
    <t>Derivative, Notional Amount | £</t>
  </si>
  <si>
    <t>Total derivative assets, Fair Value | £</t>
  </si>
  <si>
    <t>Derivative, Collateral, Obligation to Return Cash | €</t>
  </si>
  <si>
    <t>Other Income | Fair Value Hedging | Foreign exchange contracts</t>
  </si>
  <si>
    <t>Foreign Currency Transaction Gain (Loss), Realized</t>
  </si>
  <si>
    <t>Other Income | Fair Value Hedging | Loans Payable</t>
  </si>
  <si>
    <t>Interest Rate Swap | Treasury Lock [Member]</t>
  </si>
  <si>
    <t>Five Point Seven Five Notes Due On Two Thousand Seventeen [Member]</t>
  </si>
  <si>
    <t>Stated Note interest rate</t>
  </si>
  <si>
    <t>5.75%</t>
  </si>
  <si>
    <t>Debt Instrument, Annual Principal Payment</t>
  </si>
  <si>
    <t>Term Loan Due 2020</t>
  </si>
  <si>
    <t>Term Loan Due Two Thousand Twenty Two [Member]</t>
  </si>
  <si>
    <t>Three Point Two Five Zero Notes Due On Two Thousand Twenty Five [Member]</t>
  </si>
  <si>
    <t>3.25%</t>
  </si>
  <si>
    <t>Three Point Two Five Zero Notes Due On Two Thousand Twenty Five [Member] | Interest Rate Swap | Treasury Lock [Member]</t>
  </si>
  <si>
    <t>Derivative, Fixed Interest Rate</t>
  </si>
  <si>
    <t>Derivative, Basis Spread on Variable Rate</t>
  </si>
  <si>
    <t>1.22%</t>
  </si>
  <si>
    <t>Minimum [Member] | Term Loan Due Two Thousand Twenty Two [Member]</t>
  </si>
  <si>
    <t>United States LIBOR | Net Investment Hedging | Cross currency contracts</t>
  </si>
  <si>
    <t>Derivative, Variable Interest Rate</t>
  </si>
  <si>
    <t>0.685%</t>
  </si>
  <si>
    <t>Great Britain LIBOR | Net Investment Hedging | Cross currency contracts</t>
  </si>
  <si>
    <t>0.74%</t>
  </si>
  <si>
    <t>Great Britain LIBOR | Net Investment Hedging | Cross currency contract II</t>
  </si>
  <si>
    <t>EURIBOR | Net Investment Hedging | Cross currency contract II</t>
  </si>
  <si>
    <t>0.808%</t>
  </si>
  <si>
    <t>Financial Instruments - Fair Value of Derivative Instruments on Balance Sheet (Detail) - USD ($) $ in Millions</t>
  </si>
  <si>
    <t>Fair Value, Balance Sheet Grouping, Financial Statement Captions [Line Items]</t>
  </si>
  <si>
    <t>Total derivative liabilities, Fair Value</t>
  </si>
  <si>
    <t>Interest rate contracts | Other current assets</t>
  </si>
  <si>
    <t>Interest rate contracts, Fair Value</t>
  </si>
  <si>
    <t>Derivative Asset, Notional Amount</t>
  </si>
  <si>
    <t>Interest rate contracts | Other accrued liabilities</t>
  </si>
  <si>
    <t>Interest rate contracts | Other Long-term Investments [Member]</t>
  </si>
  <si>
    <t>Foreign exchange contracts</t>
  </si>
  <si>
    <t>Investment Foreign Currency, Contract, Foreign Currency Amount</t>
  </si>
  <si>
    <t>Foreign exchange contracts | Other current assets</t>
  </si>
  <si>
    <t>Foreign exchange contracts | Other accrued liabilities</t>
  </si>
  <si>
    <t>Notes subject to interest rate hedge</t>
  </si>
  <si>
    <t>Cross currency contracts | Other accrued liabilities</t>
  </si>
  <si>
    <t>Cross currency contracts | Other Long-term Investments [Member]</t>
  </si>
  <si>
    <t>Three Point Two Five Zero Notes Due On Two Thousand Twenty Five [Member] | Interest Rate Swap 3.25% | Treasury Lock [Member]</t>
  </si>
  <si>
    <t>Notes Payable</t>
  </si>
  <si>
    <t>Three Point Four Zero Notes Due Two Thousand Twenty Seven [Member]</t>
  </si>
  <si>
    <t>3.40%</t>
  </si>
  <si>
    <t>Three Point Four Zero Notes Due Two Thousand Twenty Seven [Member] | Interest Rate Swap | Treasury Lock [Member]</t>
  </si>
  <si>
    <t>Three Point Four Zero Notes Due Two Thousand Twenty Seven [Member] | Interest Rate Swap 3.40% | Treasury Lock [Member]</t>
  </si>
  <si>
    <t>Fair Value, Measurements, Recurring [Member] | Interest rate contracts | Other accrued liabilities</t>
  </si>
  <si>
    <t>Fair Value, Measurements, Recurring [Member] | Interest rate contracts | Other Long-term Investments [Member]</t>
  </si>
  <si>
    <t>Fair Value, Measurements, Recurring [Member] | Foreign exchange contracts | Other current assets</t>
  </si>
  <si>
    <t>Foreign Currency Fair Value Hedge Derivative at Fair Value, Net</t>
  </si>
  <si>
    <t>Fair Value, Measurements, Recurring [Member] | Foreign exchange contracts | Other accrued liabilities</t>
  </si>
  <si>
    <t>Financial Instruments - Impact of Fair Value Hedges on Other Comprehensive Income, Accumulated Other Comprehensive Income and Income Statement (Details) - Fair Value Hedging - USD ($) $ in Millions</t>
  </si>
  <si>
    <t>Interest Expense | Interest rate contracts</t>
  </si>
  <si>
    <t>Derivative Instruments, Gain (Loss) [Line Items]</t>
  </si>
  <si>
    <t>Interest income (expense)</t>
  </si>
  <si>
    <t>Other Income | Foreign exchange contracts</t>
  </si>
  <si>
    <t>Other Income | Loans Payable</t>
  </si>
  <si>
    <t>Financial Instruments - Impact of Cash Flow Hedges on Other Comprehensive Income, Accumulated Other Comprehensive Income and Income Statement (Details) - USD ($) $ in Millions</t>
  </si>
  <si>
    <t>Gain or (Loss) recognized in OCI</t>
  </si>
  <si>
    <t>Gain or (Loss) reclassified from AOCI</t>
  </si>
  <si>
    <t>Cash Flow Hedging | Interest rate contracts</t>
  </si>
  <si>
    <t>Cash Flow Hedging | Interest rate contracts | Interest Expense</t>
  </si>
  <si>
    <t>Cash Flow Hedging | Foreign exchange contracts</t>
  </si>
  <si>
    <t>Cash Flow Hedging | Foreign exchange contracts | Cost of Sales</t>
  </si>
  <si>
    <t>Net Investment Hedging | Cross currency contracts | Interest Expense</t>
  </si>
  <si>
    <t>Fair Value Measurements - Assets and Liabilities Measured at Fair Value on Recurring Basis (Details) - USD ($) $ in Millions</t>
  </si>
  <si>
    <t>Fair Value, Assets and Liabilities Measured on Recurring and Nonrecurring Basis [Line Items]</t>
  </si>
  <si>
    <t>Cash and cash equivalents at fair value</t>
  </si>
  <si>
    <t>Long-term debt, fair value</t>
  </si>
  <si>
    <t>Level 1</t>
  </si>
  <si>
    <t>Level 2</t>
  </si>
  <si>
    <t>Fair Value, Measurements, Recurring [Member]</t>
  </si>
  <si>
    <t>Assets [Abstract]</t>
  </si>
  <si>
    <t>Insurance contracts</t>
  </si>
  <si>
    <t>Bonds and other long-term investments</t>
  </si>
  <si>
    <t>Assets, Fair Value Disclosure</t>
  </si>
  <si>
    <t>Liabilities [Abstract]</t>
  </si>
  <si>
    <t>Fair Value, Measurements, Recurring [Member] | Level 1</t>
  </si>
  <si>
    <t>Interest Rate Derivative Assets, at Fair Value</t>
  </si>
  <si>
    <t>Foreign currency derivatives</t>
  </si>
  <si>
    <t>Interest rate derivatives</t>
  </si>
  <si>
    <t>Fair Value, Measurements, Recurring [Member] | Level 2</t>
  </si>
  <si>
    <t>Assets [Member] | Fair Value, Measurements, Recurring [Member] | Level 2</t>
  </si>
  <si>
    <t>Cross currency contracts</t>
  </si>
  <si>
    <t>Interest rate contracts | Other accrued liabilities | Fair Value, Measurements, Recurring [Member]</t>
  </si>
  <si>
    <t>Foreign exchange contracts | Other current assets | Fair Value, Measurements, Recurring [Member]</t>
  </si>
  <si>
    <t>Foreign exchange contracts | Other accrued liabilities | Fair Value, Measurements, Recurring [Member]</t>
  </si>
  <si>
    <t>Cross currency contracts | Assets [Member] | Fair Value, Measurements, Recurring [Member]</t>
  </si>
  <si>
    <t>Cross currency contracts | Liability [Member] | Fair Value, Measurements, Recurring [Member]</t>
  </si>
  <si>
    <t>Employee Benefit And Retirement Plans - Additional Information (Details) - USD ($) $ in Millions</t>
  </si>
  <si>
    <t>Defined Benefit Plan Disclosure [Line Items]</t>
  </si>
  <si>
    <t>Defined Benefit Plan, Accumulated Benefit Obligation, (Increase) Decrease for Settlement and Curtailment</t>
  </si>
  <si>
    <t>Defined Benefit Plan, Accumulated Other Comprehensive Income (Loss), Gain (Loss), before Tax</t>
  </si>
  <si>
    <t>Payment for Pension Benefits</t>
  </si>
  <si>
    <t>Pension and other postretirement costs</t>
  </si>
  <si>
    <t>Foreign Plan [Member]</t>
  </si>
  <si>
    <t>Accounting Standards Update 2017-07 [Member]</t>
  </si>
  <si>
    <t>Employee Benefit And Retirement Plans - Components of Pension Expense of Defined benefit plans (Detail) - USD ($) $ in Millions</t>
  </si>
  <si>
    <t>Domestic Plan [Member]</t>
  </si>
  <si>
    <t>Service cost</t>
  </si>
  <si>
    <t>Interest costs</t>
  </si>
  <si>
    <t>Expected return on plan assets</t>
  </si>
  <si>
    <t>Amortization of prior service costs</t>
  </si>
  <si>
    <t>Recognized net actuarial loss</t>
  </si>
  <si>
    <t>Total pension expense</t>
  </si>
  <si>
    <t>Employee Benefit and Retirement Plans - Components of Other Postretirement Benefit Expenses (Details) - Other Postretirement Benefit Plan - USD ($) $ in Millions</t>
  </si>
  <si>
    <t>Defined Benefit Plans and Other Postretirement Benefit Plans Table Text Block [Line Items]</t>
  </si>
  <si>
    <t>Defined Benefit Plan, Amortization of Gain (Loss)</t>
  </si>
  <si>
    <t>Total other postretirement expense</t>
  </si>
  <si>
    <t>Stock-Based Compensation - Additional Information (Detail) $ / shares in Units, $ in Millions</t>
  </si>
  <si>
    <t>Aug. 31, 2019USD ($)award_type$ / shares</t>
  </si>
  <si>
    <t>Aug. 31, 2018USD ($)$ / shares</t>
  </si>
  <si>
    <t>Granted, Weighted-Average Grant-Date Fair Value | $ / shares</t>
  </si>
  <si>
    <t>Number of stock-based compensation award types | award_type</t>
  </si>
  <si>
    <t>Intrinsic value for all options outstanding</t>
  </si>
  <si>
    <t>Intrinsic value for exercisable options</t>
  </si>
  <si>
    <t>Total Intrinsic Value of all options exercised</t>
  </si>
  <si>
    <t>Stock-Based Compensation - Selling, General and Administrative Expense (Details) - USD ($) $ in Millions</t>
  </si>
  <si>
    <t>Share-based Compensation [Abstract]</t>
  </si>
  <si>
    <t>Total stock-based compensation expense</t>
  </si>
  <si>
    <t>Stock-Based Compensation - Range of Assumptions for Various Stock Compensation Plans (Details)</t>
  </si>
  <si>
    <t>Share-based Compensation Arrangement by Share-based Payment Award, Fair Value Assumptions, Expected Term</t>
  </si>
  <si>
    <t>7 years 6 months</t>
  </si>
  <si>
    <t>7 years 7 months 6 days</t>
  </si>
  <si>
    <t>Share-based Compensation Arrangement by Share-based Payment Award, Fair Value Assumptions, Expected Dividend Rate</t>
  </si>
  <si>
    <t>1.50%</t>
  </si>
  <si>
    <t>2.00%</t>
  </si>
  <si>
    <t>Share-based Compensation Arrangement by Share-based Payment Award, Fair Value Assumptions, Expected Volatility Rate</t>
  </si>
  <si>
    <t>17.40%</t>
  </si>
  <si>
    <t>18.40%</t>
  </si>
  <si>
    <t>Minimum [Member]</t>
  </si>
  <si>
    <t>Share-based Compensation Arrangement by Share-based Payment Award, Fair Value Assumptions, Risk Free Interest Rate</t>
  </si>
  <si>
    <t>2.20%</t>
  </si>
  <si>
    <t>1.70%</t>
  </si>
  <si>
    <t>Maximum [Member]</t>
  </si>
  <si>
    <t>2.50%</t>
  </si>
  <si>
    <t>2.90%</t>
  </si>
  <si>
    <t>Stock-Based Compensation - Summary of Stock Option Activity (Details) - Stock Options - $ / shares shares in Millions</t>
  </si>
  <si>
    <t>Share-based Compensation Arrangements by Share-based Payment Award, Options, Grants in Period, Weighted Average Exercise Price</t>
  </si>
  <si>
    <t>Share-based Compensation Arrangement by Share-based Payment Award, Options, Grants in Period, Net of Forfeitures</t>
  </si>
  <si>
    <t>Share-based Compensation Arrangement by Share-based Payment Award, Options, Outstanding [Roll Forward]</t>
  </si>
  <si>
    <t>Outstanding at beginning of period, Number of Shares</t>
  </si>
  <si>
    <t>Exercised, Number of Shares</t>
  </si>
  <si>
    <t>Outstanding at end of perio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 - Summary of Restricted Stock Unit Activity (Details) - $ / shares shares in Thousands</t>
  </si>
  <si>
    <t>Share-based Compensation Arrangement by Share-based Payment Award, Equity Instruments Other than Options, Nonvested, Weighted Average Grant Date Fair Value [Roll Forward]</t>
  </si>
  <si>
    <t>Granted, Weighted-Average Grant-Date Fair Value</t>
  </si>
  <si>
    <t>Restricted Stock Units (RSUs)</t>
  </si>
  <si>
    <t>Share-based Compensation Arrangement by Share-based Payment Award, Equity Instruments Other than Options, Nonvested, Number of Shares [Roll Forward]</t>
  </si>
  <si>
    <t>Granted, Number of Shares</t>
  </si>
  <si>
    <t>Vested, Number of Shares</t>
  </si>
  <si>
    <t>Forfeited, Number of Shares</t>
  </si>
  <si>
    <t>Outstanding at beginning of perio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 / shares shares in Thousands</t>
  </si>
  <si>
    <t>Performance Shares</t>
  </si>
  <si>
    <t>Income Taxes - Additional Information (Detail) - USD ($) $ in Millions</t>
  </si>
  <si>
    <t>Income Tax Examination [Line Items]</t>
  </si>
  <si>
    <t>Effective Income Tax Rate Reconciliation, at Federal Statutory Income Tax Rate, Percent</t>
  </si>
  <si>
    <t>21.00%</t>
  </si>
  <si>
    <t>35.00%</t>
  </si>
  <si>
    <t>Income Tax Expense (Benefit), Continuing Operations, Adjustment of Deferred Tax (Asset) Liability</t>
  </si>
  <si>
    <t>U.S. Tax Act, Incomplete Accounting, Transition Tax</t>
  </si>
  <si>
    <t>U.S. Tax Act, Incomplete Accounting, Withholding Tax on Repatriation Earnings</t>
  </si>
  <si>
    <t>Effective income tax rate reconciliation, tax credit, amount</t>
  </si>
  <si>
    <t>Unrecognized tax benefits, reduction resulting from lapse of applicable statute of limitations</t>
  </si>
  <si>
    <t>Unrecognized Tax Benefits, Increase Resulting from Prior Period Tax Positions</t>
  </si>
  <si>
    <t>Unrecognized Tax Benefits, Decrease Resulting from Current Period Tax Positions</t>
  </si>
  <si>
    <t>Effective income tax rate reconciliation, change in deferred tax assets valuation allowance, amount</t>
  </si>
  <si>
    <t>U.S. Tax Act, Incomplete Accounting, Changes in Transition Tax</t>
  </si>
  <si>
    <t>U.S. Tax Act, Incomplete Accounting, Repatriation and Withholding Tax Impact</t>
  </si>
  <si>
    <t>Domestic Tax Authority</t>
  </si>
  <si>
    <t>Shares issued, tax benefit</t>
  </si>
  <si>
    <t>Accounting Standards Update 2016-16 [Member]</t>
  </si>
  <si>
    <t>Earnings Per Share and Stock Issuances - Additional Information (Details) $ in Millions</t>
  </si>
  <si>
    <t>Class of Stock [Line Items]</t>
  </si>
  <si>
    <t>Stock repurchase program, remaining authorized repurchase amount</t>
  </si>
  <si>
    <t>Stock repurchase program, authorized amount</t>
  </si>
  <si>
    <t>Earnings Per Share and Stock Issuances - Reconciliation of Average Shares Outstanding (Details) - shares shares in Millions</t>
  </si>
  <si>
    <t>Effect of dilutive securities: [Abstract]</t>
  </si>
  <si>
    <t>Stock options/Restricted Stock Units (RSUs)/MTIP</t>
  </si>
  <si>
    <t>Average shares outstanding-diluted</t>
  </si>
  <si>
    <t>Earnings Per Share and Stock Issuances - Antidilutive Securities not Considered in Earnings Per Share Calculation (Details) - shares shares in Millions</t>
  </si>
  <si>
    <t>Anti-dilutive securities</t>
  </si>
  <si>
    <t>Earnings Per Share and Stock Issuances - Common Stock Activity (Details) - shares shares in Millions</t>
  </si>
  <si>
    <t>Stock Options And Restricted Stock Units</t>
  </si>
  <si>
    <t>Employee Stock Purchase Plan [Line Items]</t>
  </si>
  <si>
    <t>Shares issued, net of shares withheld for taxes, under stock options, RSUs, LTPP and employee stock purchase plans</t>
  </si>
  <si>
    <t>Share Repurchase Program</t>
  </si>
  <si>
    <t>Shares repurchased under the stock repurchase program</t>
  </si>
  <si>
    <t>Accumulated Other Comprehensive Income (Loss) - Components of Accumulated Other Comprehensive Income, Net of Tax (Details) - USD ($) $ in Millions</t>
  </si>
  <si>
    <t>Foreign currency translation adjustment</t>
  </si>
  <si>
    <t>Unrealized loss on foreign currency exchange contracts</t>
  </si>
  <si>
    <t>Unamortized value of settled interest rate swaps</t>
  </si>
  <si>
    <t>Reclassification Adjustment out of Accumulated Other Comprehensive Income on Derivatives [Line Items]</t>
  </si>
  <si>
    <t>Reclassification adjustment from AOCI on derivatives, before tax</t>
  </si>
  <si>
    <t>Reclassification adjustment from AOCI on derivatives, tax</t>
  </si>
  <si>
    <t>Reclassification adjustment from AOCI on derivatives, net of tax</t>
  </si>
  <si>
    <t>Amortization adjustment from AOCI, pension and other postretirement benefit plans, for net prior service cost (credit), before tax</t>
  </si>
  <si>
    <t>[1]</t>
  </si>
  <si>
    <t>Reclassification adjustment from AOCI, pension and other postretirement benefit plans, for net gain (loss), before tax</t>
  </si>
  <si>
    <t>Reclassification adjustment from AOCI, pension and other postretirement benefit plans, before tax</t>
  </si>
  <si>
    <t>Reclassification adjustment from AOCI, pension and other postretirement benefit plans, for net (gain) loss, tax</t>
  </si>
  <si>
    <t>Reclassification adjustment from AOCI, pension and other postretirement benefit plans, for net (gain) loss, net of tax</t>
  </si>
  <si>
    <t>Interest rate contracts | Cash Flow Hedging | Interest Expense</t>
  </si>
  <si>
    <t>Foreign exchange contracts | Cash Flow Hedging | Cost of Sales</t>
  </si>
  <si>
    <t>This accumulated other comprehensive income (loss) component is included in the computation of total pension expense and other postretirement benefits expense (refer to note 6 for additional details).</t>
  </si>
  <si>
    <t>Business Segments - Additional Information (Detail) $ in Millions</t>
  </si>
  <si>
    <t>Aug. 31, 2019USD ($)segment</t>
  </si>
  <si>
    <t>Revenues</t>
  </si>
  <si>
    <t>Number of operating segments | segment</t>
  </si>
  <si>
    <t>Europe Middle East And Africa [Member]</t>
  </si>
  <si>
    <t>Business Segments (Detail) - USD ($) $ in Millions</t>
  </si>
  <si>
    <t>Less: Special charges</t>
  </si>
  <si>
    <t>Less: Transaction and integration expenses</t>
  </si>
  <si>
    <t>Operating income excluding special charg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11</v>
      </c>
    </row>
    <row r="29" spans="1:2">
      <c r="A29" s="4" t="s">
        <v>48</v>
      </c>
    </row>
    <row r="30" spans="1:2">
      <c r="A30" s="3" t="s">
        <v>3</v>
      </c>
    </row>
    <row r="31" spans="1:2">
      <c r="A31" s="4" t="s">
        <v>49</v>
      </c>
      <c r="B31" s="4" t="s">
        <v>48</v>
      </c>
    </row>
    <row r="32" spans="1:2">
      <c r="A32" s="4" t="s">
        <v>50</v>
      </c>
      <c r="B32" s="4" t="s">
        <v>51</v>
      </c>
    </row>
    <row r="33" spans="1:2">
      <c r="A33" s="4" t="s">
        <v>52</v>
      </c>
      <c r="B33" s="4" t="s">
        <v>53</v>
      </c>
    </row>
    <row r="34" spans="1:2">
      <c r="A34" s="4" t="s">
        <v>54</v>
      </c>
      <c r="B34" s="5" t="n">
        <v>9342240</v>
      </c>
    </row>
    <row r="35" spans="1:2">
      <c r="A35" s="4" t="s">
        <v>55</v>
      </c>
    </row>
    <row r="36" spans="1:2">
      <c r="A36" s="3" t="s">
        <v>3</v>
      </c>
    </row>
    <row r="37" spans="1:2">
      <c r="A37" s="4" t="s">
        <v>49</v>
      </c>
      <c r="B37" s="4" t="s">
        <v>56</v>
      </c>
    </row>
    <row r="38" spans="1:2">
      <c r="A38" s="4" t="s">
        <v>50</v>
      </c>
      <c r="B38" s="4" t="s">
        <v>57</v>
      </c>
    </row>
    <row r="39" spans="1:2">
      <c r="A39" s="4" t="s">
        <v>52</v>
      </c>
      <c r="B39" s="4" t="s">
        <v>53</v>
      </c>
    </row>
    <row r="40" spans="1:2">
      <c r="A40" s="4" t="s">
        <v>54</v>
      </c>
      <c r="B40" s="5" t="n">
        <v>123569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60</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60</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60</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60</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60</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60</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60</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60</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60</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60</v>
      </c>
    </row>
    <row r="3" spans="1:2">
      <c r="A3" s="3" t="s">
        <v>183</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4" t="s">
        <v>62</v>
      </c>
      <c r="B3" s="6" t="n">
        <v>1329.2</v>
      </c>
      <c r="C3" s="6" t="n">
        <v>1318.2</v>
      </c>
      <c r="D3" s="6" t="n">
        <v>3862.6</v>
      </c>
      <c r="E3" s="6" t="n">
        <v>3834.9</v>
      </c>
    </row>
    <row r="4" spans="1:5">
      <c r="A4" s="4" t="s">
        <v>63</v>
      </c>
      <c r="B4" s="7" t="n">
        <v>789.3</v>
      </c>
      <c r="C4" s="7" t="n">
        <v>795.7</v>
      </c>
      <c r="D4" s="7" t="n">
        <v>2347.3</v>
      </c>
      <c r="E4" s="7" t="n">
        <v>2346.6</v>
      </c>
    </row>
    <row r="5" spans="1:5">
      <c r="A5" s="4" t="s">
        <v>64</v>
      </c>
      <c r="B5" s="7" t="n">
        <v>539.9</v>
      </c>
      <c r="C5" s="7" t="n">
        <v>522.5</v>
      </c>
      <c r="D5" s="7" t="n">
        <v>1515.3</v>
      </c>
      <c r="E5" s="7" t="n">
        <v>1488.3</v>
      </c>
    </row>
    <row r="6" spans="1:5">
      <c r="A6" s="4" t="s">
        <v>65</v>
      </c>
      <c r="B6" s="7" t="n">
        <v>278.7</v>
      </c>
      <c r="C6" s="7" t="n">
        <v>283.7</v>
      </c>
      <c r="D6" s="7" t="n">
        <v>839.9</v>
      </c>
      <c r="E6" s="7" t="n">
        <v>852.7</v>
      </c>
    </row>
    <row r="7" spans="1:5">
      <c r="A7" s="4" t="s">
        <v>66</v>
      </c>
      <c r="B7" s="5" t="n">
        <v>0</v>
      </c>
      <c r="C7" s="7" t="n">
        <v>5.6</v>
      </c>
      <c r="D7" s="5" t="n">
        <v>0</v>
      </c>
      <c r="E7" s="7" t="n">
        <v>22.1</v>
      </c>
    </row>
    <row r="8" spans="1:5">
      <c r="A8" s="4" t="s">
        <v>67</v>
      </c>
      <c r="B8" s="7" t="n">
        <v>7.7</v>
      </c>
      <c r="C8" s="7" t="n">
        <v>3.3</v>
      </c>
      <c r="D8" s="7" t="n">
        <v>16.9</v>
      </c>
      <c r="E8" s="7" t="n">
        <v>13.9</v>
      </c>
    </row>
    <row r="9" spans="1:5">
      <c r="A9" s="4" t="s">
        <v>68</v>
      </c>
      <c r="B9" s="7" t="n">
        <v>253.5</v>
      </c>
      <c r="C9" s="7" t="n">
        <v>229.9</v>
      </c>
      <c r="D9" s="7" t="n">
        <v>658.5</v>
      </c>
      <c r="E9" s="7" t="n">
        <v>599.6</v>
      </c>
    </row>
    <row r="10" spans="1:5">
      <c r="A10" s="4" t="s">
        <v>69</v>
      </c>
      <c r="B10" s="7" t="n">
        <v>41.3</v>
      </c>
      <c r="C10" s="7" t="n">
        <v>44.7</v>
      </c>
      <c r="D10" s="7" t="n">
        <v>126.7</v>
      </c>
      <c r="E10" s="7" t="n">
        <v>130.7</v>
      </c>
    </row>
    <row r="11" spans="1:5">
      <c r="A11" s="4" t="s">
        <v>70</v>
      </c>
      <c r="B11" s="7" t="n">
        <v>6.9</v>
      </c>
      <c r="C11" s="7" t="n">
        <v>4.8</v>
      </c>
      <c r="D11" s="7" t="n">
        <v>19.3</v>
      </c>
      <c r="E11" s="7" t="n">
        <v>13.5</v>
      </c>
    </row>
    <row r="12" spans="1:5">
      <c r="A12" s="4" t="s">
        <v>71</v>
      </c>
      <c r="B12" s="7" t="n">
        <v>219.1</v>
      </c>
      <c r="C12" s="5" t="n">
        <v>190</v>
      </c>
      <c r="D12" s="7" t="n">
        <v>551.1</v>
      </c>
      <c r="E12" s="7" t="n">
        <v>482.4</v>
      </c>
    </row>
    <row r="13" spans="1:5">
      <c r="A13" s="4" t="s">
        <v>72</v>
      </c>
      <c r="B13" s="7" t="n">
        <v>36.8</v>
      </c>
      <c r="C13" s="7" t="n">
        <v>24.9</v>
      </c>
      <c r="D13" s="5" t="n">
        <v>91</v>
      </c>
      <c r="E13" s="7" t="n">
        <v>-213.1</v>
      </c>
    </row>
    <row r="14" spans="1:5">
      <c r="A14" s="4" t="s">
        <v>73</v>
      </c>
      <c r="B14" s="7" t="n">
        <v>182.3</v>
      </c>
      <c r="C14" s="7" t="n">
        <v>165.1</v>
      </c>
      <c r="D14" s="7" t="n">
        <v>460.1</v>
      </c>
      <c r="E14" s="7" t="n">
        <v>695.5</v>
      </c>
    </row>
    <row r="15" spans="1:5">
      <c r="A15" s="4" t="s">
        <v>74</v>
      </c>
      <c r="B15" s="7" t="n">
        <v>9.6</v>
      </c>
      <c r="C15" s="7" t="n">
        <v>8.4</v>
      </c>
      <c r="D15" s="7" t="n">
        <v>29.2</v>
      </c>
      <c r="E15" s="7" t="n">
        <v>23.9</v>
      </c>
    </row>
    <row r="16" spans="1:5">
      <c r="A16" s="4" t="s">
        <v>75</v>
      </c>
      <c r="B16" s="6" t="n">
        <v>191.9</v>
      </c>
      <c r="C16" s="6" t="n">
        <v>173.5</v>
      </c>
      <c r="D16" s="6" t="n">
        <v>489.3</v>
      </c>
      <c r="E16" s="6" t="n">
        <v>719.4</v>
      </c>
    </row>
    <row r="17" spans="1:5">
      <c r="A17" s="4" t="s">
        <v>76</v>
      </c>
      <c r="B17" s="8" t="n">
        <v>1.45</v>
      </c>
      <c r="C17" s="8" t="n">
        <v>1.32</v>
      </c>
      <c r="D17" s="8" t="n">
        <v>3.69</v>
      </c>
      <c r="E17" s="8" t="n">
        <v>5.47</v>
      </c>
    </row>
    <row r="18" spans="1:5">
      <c r="A18" s="4" t="s">
        <v>77</v>
      </c>
      <c r="B18" s="7" t="n">
        <v>132.8</v>
      </c>
      <c r="C18" s="7" t="n">
        <v>131.6</v>
      </c>
      <c r="D18" s="7" t="n">
        <v>132.5</v>
      </c>
      <c r="E18" s="7" t="n">
        <v>131.4</v>
      </c>
    </row>
    <row r="19" spans="1:5">
      <c r="A19" s="4" t="s">
        <v>78</v>
      </c>
      <c r="B19" s="8" t="n">
        <v>1.43</v>
      </c>
      <c r="C19" s="8" t="n">
        <v>1.3</v>
      </c>
      <c r="D19" s="8" t="n">
        <v>3.65</v>
      </c>
      <c r="E19" s="8" t="n">
        <v>5.41</v>
      </c>
    </row>
    <row r="20" spans="1:5">
      <c r="A20" s="4" t="s">
        <v>79</v>
      </c>
      <c r="B20" s="7" t="n">
        <v>134.2</v>
      </c>
      <c r="C20" s="7" t="n">
        <v>133.2</v>
      </c>
      <c r="D20" s="5" t="n">
        <v>134</v>
      </c>
      <c r="E20" s="5" t="n">
        <v>133</v>
      </c>
    </row>
    <row r="21" spans="1:5">
      <c r="A21" s="4" t="s">
        <v>80</v>
      </c>
      <c r="B21" s="8" t="n">
        <v>0.57</v>
      </c>
      <c r="C21" s="8" t="n">
        <v>0.52</v>
      </c>
      <c r="D21" s="8" t="n">
        <v>1.14</v>
      </c>
      <c r="E21" s="8" t="n">
        <v>1.04</v>
      </c>
    </row>
    <row r="22" spans="1:5">
      <c r="A22" s="4" t="s">
        <v>55</v>
      </c>
    </row>
    <row r="23" spans="1:5">
      <c r="A23" s="4" t="s">
        <v>81</v>
      </c>
      <c r="B23" s="9" t="n">
        <v>0.57</v>
      </c>
      <c r="C23" s="9" t="n">
        <v>0.52</v>
      </c>
      <c r="D23" s="9" t="n">
        <v>1.71</v>
      </c>
      <c r="E23" s="9" t="n">
        <v>1.56</v>
      </c>
    </row>
    <row r="24" spans="1:5">
      <c r="A24" s="4" t="s">
        <v>80</v>
      </c>
      <c r="B24" s="9" t="n">
        <v>0.57</v>
      </c>
      <c r="C24" s="9" t="n">
        <v>0.52</v>
      </c>
      <c r="D24" s="9" t="n">
        <v>1.14</v>
      </c>
      <c r="E24" s="9" t="n">
        <v>1.04</v>
      </c>
    </row>
    <row r="25" spans="1:5">
      <c r="A25" s="4" t="s">
        <v>48</v>
      </c>
    </row>
    <row r="26" spans="1:5">
      <c r="A26" s="4" t="s">
        <v>81</v>
      </c>
      <c r="B26" s="8" t="n">
        <v>0.57</v>
      </c>
      <c r="C26" s="8" t="n">
        <v>0.52</v>
      </c>
      <c r="D26" s="8" t="n">
        <v>1.71</v>
      </c>
      <c r="E26" s="8" t="n">
        <v>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60</v>
      </c>
    </row>
    <row r="3" spans="1:2">
      <c r="A3" s="3" t="s">
        <v>187</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60</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60</v>
      </c>
    </row>
    <row r="3" spans="1:2">
      <c r="A3" s="4" t="s">
        <v>244</v>
      </c>
      <c r="B3" s="4" t="s">
        <v>245</v>
      </c>
    </row>
    <row r="4" spans="1:2">
      <c r="A4" s="4" t="s">
        <v>246</v>
      </c>
      <c r="B4" s="4" t="s">
        <v>247</v>
      </c>
    </row>
    <row r="5" spans="1:2">
      <c r="A5" s="4" t="s">
        <v>248</v>
      </c>
    </row>
    <row r="6" spans="1:2">
      <c r="A6" s="4" t="s">
        <v>246</v>
      </c>
      <c r="B6" s="4" t="s">
        <v>249</v>
      </c>
    </row>
    <row r="7" spans="1:2">
      <c r="A7" s="4" t="s">
        <v>250</v>
      </c>
    </row>
    <row r="8" spans="1:2">
      <c r="A8" s="4" t="s">
        <v>246</v>
      </c>
      <c r="B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60</v>
      </c>
    </row>
    <row r="3" spans="1:2">
      <c r="A3" s="3" t="s">
        <v>19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60</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60</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60</v>
      </c>
    </row>
    <row r="3" spans="1:2">
      <c r="A3" s="3" t="s">
        <v>21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60</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60</v>
      </c>
    </row>
    <row r="3" spans="1:2">
      <c r="A3" s="3" t="s">
        <v>22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59</v>
      </c>
      <c r="D1" s="2" t="s">
        <v>1</v>
      </c>
    </row>
    <row r="2" spans="1:6">
      <c r="B2" s="2" t="s">
        <v>60</v>
      </c>
      <c r="C2" s="2" t="s">
        <v>61</v>
      </c>
      <c r="D2" s="2" t="s">
        <v>60</v>
      </c>
      <c r="E2" s="2" t="s">
        <v>61</v>
      </c>
      <c r="F2" s="2" t="s">
        <v>93</v>
      </c>
    </row>
    <row r="3" spans="1:6">
      <c r="A3" s="3" t="s">
        <v>294</v>
      </c>
    </row>
    <row r="4" spans="1:6">
      <c r="A4" s="4" t="s">
        <v>87</v>
      </c>
      <c r="B4" s="6" t="n">
        <v>44.9</v>
      </c>
      <c r="C4" s="6" t="n">
        <v>50.7</v>
      </c>
      <c r="D4" s="6" t="n">
        <v>66.8</v>
      </c>
      <c r="E4" s="6" t="n">
        <v>77.09999999999999</v>
      </c>
    </row>
    <row r="5" spans="1:6">
      <c r="A5" s="4" t="s">
        <v>91</v>
      </c>
      <c r="B5" s="7" t="n">
        <v>146.5</v>
      </c>
      <c r="C5" s="7" t="n">
        <v>126.3</v>
      </c>
      <c r="D5" s="7" t="n">
        <v>421.5</v>
      </c>
      <c r="E5" s="5" t="n">
        <v>665</v>
      </c>
    </row>
    <row r="6" spans="1:6">
      <c r="A6" s="4" t="s">
        <v>295</v>
      </c>
      <c r="B6" s="6" t="n">
        <v>115.7</v>
      </c>
      <c r="C6" s="7" t="n">
        <v>125.9</v>
      </c>
      <c r="D6" s="6" t="n">
        <v>115.7</v>
      </c>
      <c r="E6" s="7" t="n">
        <v>125.9</v>
      </c>
      <c r="F6" s="6" t="n">
        <v>142.1</v>
      </c>
    </row>
    <row r="7" spans="1:6">
      <c r="A7" s="4" t="s">
        <v>171</v>
      </c>
      <c r="E7" s="7" t="n">
        <v>20.9</v>
      </c>
    </row>
    <row r="8" spans="1:6">
      <c r="A8" s="4" t="s">
        <v>296</v>
      </c>
    </row>
    <row r="9" spans="1:6">
      <c r="A9" s="3" t="s">
        <v>294</v>
      </c>
    </row>
    <row r="10" spans="1:6">
      <c r="A10" s="4" t="s">
        <v>87</v>
      </c>
      <c r="C10" s="6" t="n">
        <v>3.1</v>
      </c>
      <c r="E10" s="6" t="n">
        <v>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9</v>
      </c>
      <c r="D1" s="2" t="s">
        <v>1</v>
      </c>
    </row>
    <row r="2" spans="1:5">
      <c r="B2" s="2" t="s">
        <v>60</v>
      </c>
      <c r="C2" s="2" t="s">
        <v>61</v>
      </c>
      <c r="D2" s="2" t="s">
        <v>60</v>
      </c>
      <c r="E2" s="2" t="s">
        <v>61</v>
      </c>
    </row>
    <row r="3" spans="1:5">
      <c r="A3" s="3" t="s">
        <v>83</v>
      </c>
    </row>
    <row r="4" spans="1:5">
      <c r="A4" s="4" t="s">
        <v>75</v>
      </c>
      <c r="B4" s="6" t="n">
        <v>191.9</v>
      </c>
      <c r="C4" s="6" t="n">
        <v>173.5</v>
      </c>
      <c r="D4" s="6" t="n">
        <v>489.3</v>
      </c>
      <c r="E4" s="6" t="n">
        <v>719.4</v>
      </c>
    </row>
    <row r="5" spans="1:5">
      <c r="A5" s="4" t="s">
        <v>84</v>
      </c>
      <c r="B5" s="7" t="n">
        <v>0.3</v>
      </c>
      <c r="C5" s="7" t="n">
        <v>1.6</v>
      </c>
      <c r="D5" s="7" t="n">
        <v>1.5</v>
      </c>
      <c r="E5" s="7" t="n">
        <v>3.6</v>
      </c>
    </row>
    <row r="6" spans="1:5">
      <c r="A6" s="3" t="s">
        <v>85</v>
      </c>
    </row>
    <row r="7" spans="1:5">
      <c r="A7" s="4" t="s">
        <v>86</v>
      </c>
      <c r="B7" s="7" t="n">
        <v>-0.7</v>
      </c>
      <c r="C7" s="7" t="n">
        <v>1.8</v>
      </c>
      <c r="D7" s="7" t="n">
        <v>-2.8</v>
      </c>
      <c r="E7" s="7" t="n">
        <v>22.6</v>
      </c>
    </row>
    <row r="8" spans="1:5">
      <c r="A8" s="4" t="s">
        <v>87</v>
      </c>
      <c r="B8" s="7" t="n">
        <v>-44.9</v>
      </c>
      <c r="C8" s="7" t="n">
        <v>-50.7</v>
      </c>
      <c r="D8" s="7" t="n">
        <v>-66.8</v>
      </c>
      <c r="E8" s="7" t="n">
        <v>-77.09999999999999</v>
      </c>
    </row>
    <row r="9" spans="1:5">
      <c r="A9" s="4" t="s">
        <v>88</v>
      </c>
      <c r="B9" s="7" t="n">
        <v>-0.1</v>
      </c>
      <c r="C9" s="7" t="n">
        <v>0.2</v>
      </c>
      <c r="D9" s="7" t="n">
        <v>-0.1</v>
      </c>
      <c r="E9" s="7" t="n">
        <v>1.9</v>
      </c>
    </row>
    <row r="10" spans="1:5">
      <c r="A10" s="4" t="s">
        <v>89</v>
      </c>
      <c r="B10" s="5" t="n">
        <v>0</v>
      </c>
      <c r="C10" s="7" t="n">
        <v>-0.1</v>
      </c>
      <c r="D10" s="7" t="n">
        <v>0.4</v>
      </c>
      <c r="E10" s="7" t="n">
        <v>-5.4</v>
      </c>
    </row>
    <row r="11" spans="1:5">
      <c r="A11" s="4" t="s">
        <v>90</v>
      </c>
      <c r="B11" s="7" t="n">
        <v>-45.7</v>
      </c>
      <c r="C11" s="7" t="n">
        <v>-48.8</v>
      </c>
      <c r="D11" s="7" t="n">
        <v>-69.3</v>
      </c>
      <c r="E11" s="5" t="n">
        <v>-58</v>
      </c>
    </row>
    <row r="12" spans="1:5">
      <c r="A12" s="4" t="s">
        <v>91</v>
      </c>
      <c r="B12" s="6" t="n">
        <v>146.5</v>
      </c>
      <c r="C12" s="6" t="n">
        <v>126.3</v>
      </c>
      <c r="D12" s="6" t="n">
        <v>421.5</v>
      </c>
      <c r="E12" s="10" t="n">
        <v>6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97</v>
      </c>
      <c r="B1" s="2" t="s">
        <v>59</v>
      </c>
      <c r="E1" s="2" t="s">
        <v>1</v>
      </c>
    </row>
    <row r="2" spans="1:6">
      <c r="B2" s="2" t="s">
        <v>60</v>
      </c>
      <c r="C2" s="2" t="s">
        <v>61</v>
      </c>
      <c r="D2" s="2" t="s">
        <v>298</v>
      </c>
      <c r="E2" s="2" t="s">
        <v>60</v>
      </c>
      <c r="F2" s="2" t="s">
        <v>61</v>
      </c>
    </row>
    <row r="3" spans="1:6">
      <c r="A3" s="3" t="s">
        <v>299</v>
      </c>
    </row>
    <row r="4" spans="1:6">
      <c r="A4" s="4" t="s">
        <v>62</v>
      </c>
      <c r="B4" s="6" t="n">
        <v>1329.2</v>
      </c>
      <c r="C4" s="6" t="n">
        <v>1318.2</v>
      </c>
      <c r="E4" s="6" t="n">
        <v>3862.6</v>
      </c>
      <c r="F4" s="6" t="n">
        <v>3834.9</v>
      </c>
    </row>
    <row r="5" spans="1:6">
      <c r="A5" s="4" t="s">
        <v>63</v>
      </c>
      <c r="B5" s="7" t="n">
        <v>789.3</v>
      </c>
      <c r="C5" s="7" t="n">
        <v>795.7</v>
      </c>
      <c r="E5" s="7" t="n">
        <v>2347.3</v>
      </c>
      <c r="F5" s="7" t="n">
        <v>2346.6</v>
      </c>
    </row>
    <row r="6" spans="1:6">
      <c r="A6" s="4" t="s">
        <v>64</v>
      </c>
      <c r="B6" s="7" t="n">
        <v>-539.9</v>
      </c>
      <c r="C6" s="7" t="n">
        <v>-522.5</v>
      </c>
      <c r="E6" s="7" t="n">
        <v>-1515.3</v>
      </c>
      <c r="F6" s="7" t="n">
        <v>-1488.3</v>
      </c>
    </row>
    <row r="7" spans="1:6">
      <c r="A7" s="4" t="s">
        <v>65</v>
      </c>
      <c r="B7" s="7" t="n">
        <v>-278.7</v>
      </c>
      <c r="C7" s="7" t="n">
        <v>-283.7</v>
      </c>
      <c r="E7" s="7" t="n">
        <v>-839.9</v>
      </c>
      <c r="F7" s="7" t="n">
        <v>-852.7</v>
      </c>
    </row>
    <row r="8" spans="1:6">
      <c r="A8" s="4" t="s">
        <v>68</v>
      </c>
      <c r="B8" s="7" t="n">
        <v>253.5</v>
      </c>
      <c r="C8" s="7" t="n">
        <v>229.9</v>
      </c>
      <c r="E8" s="7" t="n">
        <v>658.5</v>
      </c>
      <c r="F8" s="7" t="n">
        <v>599.6</v>
      </c>
    </row>
    <row r="9" spans="1:6">
      <c r="A9" s="4" t="s">
        <v>70</v>
      </c>
      <c r="B9" s="6" t="n">
        <v>6.9</v>
      </c>
      <c r="C9" s="7" t="n">
        <v>4.8</v>
      </c>
      <c r="E9" s="6" t="n">
        <v>19.3</v>
      </c>
      <c r="F9" s="7" t="n">
        <v>13.5</v>
      </c>
    </row>
    <row r="10" spans="1:6">
      <c r="A10" s="4" t="s">
        <v>300</v>
      </c>
    </row>
    <row r="11" spans="1:6">
      <c r="A11" s="3" t="s">
        <v>299</v>
      </c>
    </row>
    <row r="12" spans="1:6">
      <c r="A12" s="4" t="s">
        <v>63</v>
      </c>
      <c r="D12" s="6" t="n">
        <v>4.2</v>
      </c>
    </row>
    <row r="13" spans="1:6">
      <c r="A13" s="4" t="s">
        <v>64</v>
      </c>
      <c r="D13" s="7" t="n">
        <v>4.2</v>
      </c>
    </row>
    <row r="14" spans="1:6">
      <c r="A14" s="4" t="s">
        <v>65</v>
      </c>
      <c r="D14" s="6" t="n">
        <v>4.2</v>
      </c>
    </row>
    <row r="15" spans="1:6">
      <c r="A15" s="4" t="s">
        <v>301</v>
      </c>
    </row>
    <row r="16" spans="1:6">
      <c r="A16" s="3" t="s">
        <v>299</v>
      </c>
    </row>
    <row r="17" spans="1:6">
      <c r="A17" s="4" t="s">
        <v>62</v>
      </c>
      <c r="C17" s="7" t="n">
        <v>1345.3</v>
      </c>
      <c r="F17" s="7" t="n">
        <v>3909.7</v>
      </c>
    </row>
    <row r="18" spans="1:6">
      <c r="A18" s="4" t="s">
        <v>63</v>
      </c>
      <c r="C18" s="7" t="n">
        <v>750.4</v>
      </c>
      <c r="F18" s="7" t="n">
        <v>2219.6</v>
      </c>
    </row>
    <row r="19" spans="1:6">
      <c r="A19" s="4" t="s">
        <v>64</v>
      </c>
      <c r="C19" s="7" t="n">
        <v>-594.9</v>
      </c>
      <c r="F19" s="7" t="n">
        <v>-1690.1</v>
      </c>
    </row>
    <row r="20" spans="1:6">
      <c r="A20" s="4" t="s">
        <v>65</v>
      </c>
      <c r="C20" s="5" t="n">
        <v>-353</v>
      </c>
      <c r="F20" s="7" t="n">
        <v>-1045.7</v>
      </c>
    </row>
    <row r="21" spans="1:6">
      <c r="A21" s="4" t="s">
        <v>68</v>
      </c>
      <c r="C21" s="5" t="n">
        <v>233</v>
      </c>
      <c r="F21" s="7" t="n">
        <v>608.4</v>
      </c>
    </row>
    <row r="22" spans="1:6">
      <c r="A22" s="4" t="s">
        <v>70</v>
      </c>
      <c r="C22" s="7" t="n">
        <v>1.7</v>
      </c>
      <c r="F22" s="7" t="n">
        <v>4.7</v>
      </c>
    </row>
    <row r="23" spans="1:6">
      <c r="A23" s="4" t="s">
        <v>302</v>
      </c>
    </row>
    <row r="24" spans="1:6">
      <c r="A24" s="3" t="s">
        <v>299</v>
      </c>
    </row>
    <row r="25" spans="1:6">
      <c r="A25" s="4" t="s">
        <v>62</v>
      </c>
      <c r="C25" s="7" t="n">
        <v>-27.1</v>
      </c>
      <c r="F25" s="7" t="n">
        <v>-74.8</v>
      </c>
    </row>
    <row r="26" spans="1:6">
      <c r="A26" s="4" t="s">
        <v>63</v>
      </c>
      <c r="C26" s="7" t="n">
        <v>44.7</v>
      </c>
      <c r="F26" s="7" t="n">
        <v>125.2</v>
      </c>
    </row>
    <row r="27" spans="1:6">
      <c r="A27" s="4" t="s">
        <v>64</v>
      </c>
      <c r="C27" s="7" t="n">
        <v>71.8</v>
      </c>
      <c r="F27" s="5" t="n">
        <v>200</v>
      </c>
    </row>
    <row r="28" spans="1:6">
      <c r="A28" s="4" t="s">
        <v>65</v>
      </c>
      <c r="C28" s="7" t="n">
        <v>71.8</v>
      </c>
      <c r="F28" s="5" t="n">
        <v>200</v>
      </c>
    </row>
    <row r="29" spans="1:6">
      <c r="A29" s="4" t="s">
        <v>68</v>
      </c>
      <c r="C29" s="5" t="n">
        <v>0</v>
      </c>
      <c r="F29" s="5" t="n">
        <v>0</v>
      </c>
    </row>
    <row r="30" spans="1:6">
      <c r="A30" s="4" t="s">
        <v>70</v>
      </c>
      <c r="C30" s="5" t="n">
        <v>0</v>
      </c>
      <c r="F30" s="5" t="n">
        <v>0</v>
      </c>
    </row>
    <row r="31" spans="1:6">
      <c r="A31" s="4" t="s">
        <v>303</v>
      </c>
    </row>
    <row r="32" spans="1:6">
      <c r="A32" s="3" t="s">
        <v>299</v>
      </c>
    </row>
    <row r="33" spans="1:6">
      <c r="A33" s="4" t="s">
        <v>62</v>
      </c>
      <c r="C33" s="5" t="n">
        <v>0</v>
      </c>
      <c r="F33" s="5" t="n">
        <v>0</v>
      </c>
    </row>
    <row r="34" spans="1:6">
      <c r="A34" s="4" t="s">
        <v>63</v>
      </c>
      <c r="C34" s="7" t="n">
        <v>0.6</v>
      </c>
      <c r="F34" s="7" t="n">
        <v>1.8</v>
      </c>
    </row>
    <row r="35" spans="1:6">
      <c r="A35" s="4" t="s">
        <v>64</v>
      </c>
      <c r="C35" s="7" t="n">
        <v>0.6</v>
      </c>
      <c r="F35" s="7" t="n">
        <v>1.8</v>
      </c>
    </row>
    <row r="36" spans="1:6">
      <c r="A36" s="4" t="s">
        <v>65</v>
      </c>
      <c r="C36" s="7" t="n">
        <v>-2.5</v>
      </c>
      <c r="F36" s="5" t="n">
        <v>-7</v>
      </c>
    </row>
    <row r="37" spans="1:6">
      <c r="A37" s="4" t="s">
        <v>68</v>
      </c>
      <c r="C37" s="7" t="n">
        <v>-3.1</v>
      </c>
      <c r="F37" s="7" t="n">
        <v>-8.800000000000001</v>
      </c>
    </row>
    <row r="38" spans="1:6">
      <c r="A38" s="4" t="s">
        <v>70</v>
      </c>
      <c r="C38" s="6" t="n">
        <v>3.1</v>
      </c>
      <c r="F38" s="6" t="n">
        <v>8.800000000000001</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4</v>
      </c>
      <c r="B1" s="2" t="s">
        <v>59</v>
      </c>
      <c r="C1" s="2" t="s">
        <v>1</v>
      </c>
      <c r="D1" s="2" t="s">
        <v>305</v>
      </c>
    </row>
    <row r="2" spans="1:5">
      <c r="B2" s="2" t="s">
        <v>61</v>
      </c>
      <c r="C2" s="2" t="s">
        <v>61</v>
      </c>
      <c r="D2" s="2" t="s">
        <v>306</v>
      </c>
      <c r="E2" s="2" t="s">
        <v>307</v>
      </c>
    </row>
    <row r="3" spans="1:5">
      <c r="A3" s="3" t="s">
        <v>308</v>
      </c>
    </row>
    <row r="4" spans="1:5">
      <c r="A4" s="4" t="s">
        <v>309</v>
      </c>
      <c r="D4" s="10" t="n">
        <v>4210</v>
      </c>
    </row>
    <row r="5" spans="1:5">
      <c r="A5" s="4" t="s">
        <v>310</v>
      </c>
      <c r="E5" s="6" t="n">
        <v>24.3</v>
      </c>
    </row>
    <row r="6" spans="1:5">
      <c r="A6" s="4" t="s">
        <v>311</v>
      </c>
      <c r="C6" s="6" t="n">
        <v>4.2</v>
      </c>
    </row>
    <row r="7" spans="1:5">
      <c r="A7" s="4" t="s">
        <v>312</v>
      </c>
      <c r="B7" s="6" t="n">
        <v>5.6</v>
      </c>
      <c r="C7" s="6" t="n">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13</v>
      </c>
      <c r="B1" s="2" t="s">
        <v>59</v>
      </c>
      <c r="C1" s="2" t="s">
        <v>1</v>
      </c>
    </row>
    <row r="2" spans="1:3">
      <c r="B2" s="2" t="s">
        <v>61</v>
      </c>
      <c r="C2" s="2" t="s">
        <v>61</v>
      </c>
    </row>
    <row r="3" spans="1:3">
      <c r="A3" s="3" t="s">
        <v>308</v>
      </c>
    </row>
    <row r="4" spans="1:3">
      <c r="A4" s="4" t="s">
        <v>314</v>
      </c>
      <c r="B4" s="6" t="n">
        <v>0.1</v>
      </c>
      <c r="C4" s="6" t="n">
        <v>0.3</v>
      </c>
    </row>
    <row r="5" spans="1:3">
      <c r="A5" s="4" t="s">
        <v>315</v>
      </c>
      <c r="B5" s="7" t="n">
        <v>5.5</v>
      </c>
      <c r="C5" s="7" t="n">
        <v>21.8</v>
      </c>
    </row>
    <row r="6" spans="1:3">
      <c r="A6" s="4" t="s">
        <v>155</v>
      </c>
      <c r="B6" s="6" t="n">
        <v>5.6</v>
      </c>
      <c r="C6" s="6" t="n">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16</v>
      </c>
      <c r="B1" s="2" t="s">
        <v>59</v>
      </c>
      <c r="D1" s="2" t="s">
        <v>1</v>
      </c>
      <c r="F1" s="2" t="s">
        <v>305</v>
      </c>
    </row>
    <row r="2" spans="1:7">
      <c r="B2" s="2" t="s">
        <v>60</v>
      </c>
      <c r="C2" s="2" t="s">
        <v>61</v>
      </c>
      <c r="D2" s="2" t="s">
        <v>60</v>
      </c>
      <c r="E2" s="2" t="s">
        <v>61</v>
      </c>
      <c r="F2" s="2" t="s">
        <v>93</v>
      </c>
      <c r="G2" s="2" t="s">
        <v>306</v>
      </c>
    </row>
    <row r="3" spans="1:7">
      <c r="A3" s="3" t="s">
        <v>317</v>
      </c>
    </row>
    <row r="4" spans="1:7">
      <c r="A4" s="4" t="s">
        <v>67</v>
      </c>
      <c r="B4" s="6" t="n">
        <v>7.7</v>
      </c>
      <c r="C4" s="6" t="n">
        <v>3.3</v>
      </c>
      <c r="D4" s="6" t="n">
        <v>16.9</v>
      </c>
      <c r="E4" s="6" t="n">
        <v>13.9</v>
      </c>
    </row>
    <row r="5" spans="1:7">
      <c r="A5" s="4" t="s">
        <v>318</v>
      </c>
    </row>
    <row r="6" spans="1:7">
      <c r="A6" s="3" t="s">
        <v>317</v>
      </c>
    </row>
    <row r="7" spans="1:7">
      <c r="A7" s="4" t="s">
        <v>67</v>
      </c>
      <c r="C7" s="7" t="n">
        <v>0.1</v>
      </c>
      <c r="E7" s="7" t="n">
        <v>0.9</v>
      </c>
    </row>
    <row r="8" spans="1:7">
      <c r="A8" s="4" t="s">
        <v>319</v>
      </c>
    </row>
    <row r="9" spans="1:7">
      <c r="A9" s="3" t="s">
        <v>317</v>
      </c>
    </row>
    <row r="10" spans="1:7">
      <c r="A10" s="4" t="s">
        <v>67</v>
      </c>
      <c r="E10" s="7" t="n">
        <v>0.7</v>
      </c>
    </row>
    <row r="11" spans="1:7">
      <c r="A11" s="4" t="s">
        <v>320</v>
      </c>
    </row>
    <row r="12" spans="1:7">
      <c r="A12" s="3" t="s">
        <v>317</v>
      </c>
    </row>
    <row r="13" spans="1:7">
      <c r="A13" s="4" t="s">
        <v>67</v>
      </c>
      <c r="E13" s="7" t="n">
        <v>2.2</v>
      </c>
    </row>
    <row r="14" spans="1:7">
      <c r="A14" s="4" t="s">
        <v>321</v>
      </c>
    </row>
    <row r="15" spans="1:7">
      <c r="A15" s="3" t="s">
        <v>317</v>
      </c>
    </row>
    <row r="16" spans="1:7">
      <c r="A16" s="4" t="s">
        <v>67</v>
      </c>
      <c r="D16" s="5" t="n">
        <v>4</v>
      </c>
    </row>
    <row r="17" spans="1:7">
      <c r="A17" s="4" t="s">
        <v>322</v>
      </c>
    </row>
    <row r="18" spans="1:7">
      <c r="A18" s="3" t="s">
        <v>317</v>
      </c>
    </row>
    <row r="19" spans="1:7">
      <c r="A19" s="4" t="s">
        <v>67</v>
      </c>
      <c r="D19" s="7" t="n">
        <v>2.3</v>
      </c>
    </row>
    <row r="20" spans="1:7">
      <c r="A20" s="4" t="s">
        <v>323</v>
      </c>
    </row>
    <row r="21" spans="1:7">
      <c r="A21" s="3" t="s">
        <v>317</v>
      </c>
    </row>
    <row r="22" spans="1:7">
      <c r="A22" s="4" t="s">
        <v>67</v>
      </c>
      <c r="B22" s="7" t="n">
        <v>1.3</v>
      </c>
      <c r="D22" s="7" t="n">
        <v>1.9</v>
      </c>
    </row>
    <row r="23" spans="1:7">
      <c r="A23" s="4" t="s">
        <v>324</v>
      </c>
    </row>
    <row r="24" spans="1:7">
      <c r="A24" s="3" t="s">
        <v>317</v>
      </c>
    </row>
    <row r="25" spans="1:7">
      <c r="A25" s="4" t="s">
        <v>67</v>
      </c>
      <c r="B25" s="7" t="n">
        <v>1.1</v>
      </c>
      <c r="C25" s="7" t="n">
        <v>0.6</v>
      </c>
      <c r="D25" s="7" t="n">
        <v>5.1</v>
      </c>
      <c r="E25" s="7" t="n">
        <v>1.7</v>
      </c>
    </row>
    <row r="26" spans="1:7">
      <c r="A26" s="4" t="s">
        <v>325</v>
      </c>
    </row>
    <row r="27" spans="1:7">
      <c r="A27" s="3" t="s">
        <v>317</v>
      </c>
    </row>
    <row r="28" spans="1:7">
      <c r="A28" s="4" t="s">
        <v>67</v>
      </c>
      <c r="B28" s="7" t="n">
        <v>6.6</v>
      </c>
      <c r="C28" s="7" t="n">
        <v>2.7</v>
      </c>
      <c r="D28" s="7" t="n">
        <v>11.8</v>
      </c>
      <c r="E28" s="7" t="n">
        <v>12.2</v>
      </c>
    </row>
    <row r="29" spans="1:7">
      <c r="A29" s="4" t="s">
        <v>326</v>
      </c>
    </row>
    <row r="30" spans="1:7">
      <c r="A30" s="3" t="s">
        <v>317</v>
      </c>
    </row>
    <row r="31" spans="1:7">
      <c r="A31" s="4" t="s">
        <v>67</v>
      </c>
      <c r="B31" s="5" t="n">
        <v>6</v>
      </c>
      <c r="C31" s="7" t="n">
        <v>3.1</v>
      </c>
      <c r="D31" s="7" t="n">
        <v>12.2</v>
      </c>
      <c r="E31" s="7" t="n">
        <v>9.800000000000001</v>
      </c>
      <c r="F31" s="6" t="n">
        <v>11.5</v>
      </c>
      <c r="G31" s="6" t="n">
        <v>12.7</v>
      </c>
    </row>
    <row r="32" spans="1:7">
      <c r="A32" s="4" t="s">
        <v>327</v>
      </c>
      <c r="B32" s="7" t="n">
        <v>0.3</v>
      </c>
      <c r="C32" s="7" t="n">
        <v>0.5</v>
      </c>
      <c r="D32" s="5" t="n">
        <v>2</v>
      </c>
      <c r="E32" s="7" t="n">
        <v>0.7</v>
      </c>
    </row>
    <row r="33" spans="1:7">
      <c r="A33" s="4" t="s">
        <v>328</v>
      </c>
      <c r="B33" s="7" t="n">
        <v>0.2</v>
      </c>
      <c r="D33" s="7" t="n">
        <v>1.3</v>
      </c>
    </row>
    <row r="34" spans="1:7">
      <c r="A34" s="4" t="s">
        <v>329</v>
      </c>
      <c r="B34" s="7" t="n">
        <v>5.5</v>
      </c>
      <c r="C34" s="7" t="n">
        <v>2.6</v>
      </c>
      <c r="D34" s="7" t="n">
        <v>8.9</v>
      </c>
      <c r="E34" s="7" t="n">
        <v>6.1</v>
      </c>
    </row>
    <row r="35" spans="1:7">
      <c r="A35" s="4" t="s">
        <v>330</v>
      </c>
    </row>
    <row r="36" spans="1:7">
      <c r="A36" s="3" t="s">
        <v>317</v>
      </c>
    </row>
    <row r="37" spans="1:7">
      <c r="A37" s="4" t="s">
        <v>67</v>
      </c>
      <c r="D37" s="5" t="n">
        <v>55</v>
      </c>
    </row>
    <row r="38" spans="1:7">
      <c r="A38" s="4" t="s">
        <v>331</v>
      </c>
      <c r="D38" s="5" t="n">
        <v>30</v>
      </c>
    </row>
    <row r="39" spans="1:7">
      <c r="A39" s="4" t="s">
        <v>332</v>
      </c>
    </row>
    <row r="40" spans="1:7">
      <c r="A40" s="3" t="s">
        <v>317</v>
      </c>
    </row>
    <row r="41" spans="1:7">
      <c r="A41" s="4" t="s">
        <v>67</v>
      </c>
      <c r="D41" s="5" t="n">
        <v>65</v>
      </c>
    </row>
    <row r="42" spans="1:7">
      <c r="A42" s="4" t="s">
        <v>331</v>
      </c>
      <c r="D42" s="5" t="n">
        <v>40</v>
      </c>
    </row>
    <row r="43" spans="1:7">
      <c r="A43" s="4" t="s">
        <v>333</v>
      </c>
    </row>
    <row r="44" spans="1:7">
      <c r="A44" s="3" t="s">
        <v>317</v>
      </c>
    </row>
    <row r="45" spans="1:7">
      <c r="A45" s="4" t="s">
        <v>67</v>
      </c>
      <c r="D45" s="5" t="n">
        <v>20</v>
      </c>
    </row>
    <row r="46" spans="1:7">
      <c r="A46" s="4" t="s">
        <v>334</v>
      </c>
    </row>
    <row r="47" spans="1:7">
      <c r="A47" s="3" t="s">
        <v>317</v>
      </c>
    </row>
    <row r="48" spans="1:7">
      <c r="A48" s="4" t="s">
        <v>67</v>
      </c>
      <c r="D48" s="7" t="n">
        <v>2.2</v>
      </c>
    </row>
    <row r="49" spans="1:7">
      <c r="A49" s="4" t="s">
        <v>335</v>
      </c>
    </row>
    <row r="50" spans="1:7">
      <c r="A50" s="3" t="s">
        <v>317</v>
      </c>
    </row>
    <row r="51" spans="1:7">
      <c r="A51" s="4" t="s">
        <v>67</v>
      </c>
      <c r="D51" s="7" t="n">
        <v>2.3</v>
      </c>
    </row>
    <row r="52" spans="1:7">
      <c r="A52" s="4" t="s">
        <v>336</v>
      </c>
    </row>
    <row r="53" spans="1:7">
      <c r="A53" s="3" t="s">
        <v>317</v>
      </c>
    </row>
    <row r="54" spans="1:7">
      <c r="A54" s="4" t="s">
        <v>67</v>
      </c>
      <c r="D54" s="5" t="n">
        <v>15</v>
      </c>
    </row>
    <row r="55" spans="1:7">
      <c r="A55" s="4" t="s">
        <v>337</v>
      </c>
    </row>
    <row r="56" spans="1:7">
      <c r="A56" s="3" t="s">
        <v>317</v>
      </c>
    </row>
    <row r="57" spans="1:7">
      <c r="A57" s="4" t="s">
        <v>67</v>
      </c>
      <c r="B57" s="7" t="n">
        <v>7.7</v>
      </c>
      <c r="C57" s="7" t="n">
        <v>3.3</v>
      </c>
      <c r="D57" s="7" t="n">
        <v>16.9</v>
      </c>
      <c r="E57" s="7" t="n">
        <v>13.9</v>
      </c>
    </row>
    <row r="58" spans="1:7">
      <c r="A58" s="4" t="s">
        <v>338</v>
      </c>
      <c r="E58" s="5" t="n">
        <v>3</v>
      </c>
    </row>
    <row r="59" spans="1:7">
      <c r="A59" s="4" t="s">
        <v>339</v>
      </c>
    </row>
    <row r="60" spans="1:7">
      <c r="A60" s="3" t="s">
        <v>317</v>
      </c>
    </row>
    <row r="61" spans="1:7">
      <c r="A61" s="4" t="s">
        <v>67</v>
      </c>
      <c r="B61" s="7" t="n">
        <v>4.6</v>
      </c>
      <c r="C61" s="7" t="n">
        <v>2.2</v>
      </c>
      <c r="D61" s="5" t="n">
        <v>11</v>
      </c>
      <c r="E61" s="7" t="n">
        <v>8.6</v>
      </c>
    </row>
    <row r="62" spans="1:7">
      <c r="A62" s="4" t="s">
        <v>340</v>
      </c>
    </row>
    <row r="63" spans="1:7">
      <c r="A63" s="3" t="s">
        <v>317</v>
      </c>
    </row>
    <row r="64" spans="1:7">
      <c r="A64" s="4" t="s">
        <v>67</v>
      </c>
      <c r="B64" s="7" t="n">
        <v>4.6</v>
      </c>
      <c r="C64" s="7" t="n">
        <v>2.2</v>
      </c>
      <c r="D64" s="5" t="n">
        <v>11</v>
      </c>
      <c r="E64" s="7" t="n">
        <v>8.6</v>
      </c>
    </row>
    <row r="65" spans="1:7">
      <c r="A65" s="4" t="s">
        <v>341</v>
      </c>
    </row>
    <row r="66" spans="1:7">
      <c r="A66" s="3" t="s">
        <v>317</v>
      </c>
    </row>
    <row r="67" spans="1:7">
      <c r="A67" s="4" t="s">
        <v>67</v>
      </c>
      <c r="B67" s="7" t="n">
        <v>3.1</v>
      </c>
      <c r="C67" s="7" t="n">
        <v>1.1</v>
      </c>
      <c r="D67" s="7" t="n">
        <v>5.9</v>
      </c>
      <c r="E67" s="7" t="n">
        <v>5.3</v>
      </c>
    </row>
    <row r="68" spans="1:7">
      <c r="A68" s="4" t="s">
        <v>342</v>
      </c>
    </row>
    <row r="69" spans="1:7">
      <c r="A69" s="3" t="s">
        <v>317</v>
      </c>
    </row>
    <row r="70" spans="1:7">
      <c r="A70" s="4" t="s">
        <v>67</v>
      </c>
      <c r="B70" s="6" t="n">
        <v>3.1</v>
      </c>
      <c r="C70" s="6" t="n">
        <v>1.1</v>
      </c>
      <c r="D70" s="6" t="n">
        <v>5.9</v>
      </c>
      <c r="E70" s="6" t="n">
        <v>5.3</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43</v>
      </c>
      <c r="B1" s="2" t="s">
        <v>59</v>
      </c>
      <c r="D1" s="2" t="s">
        <v>1</v>
      </c>
    </row>
    <row r="2" spans="1:9">
      <c r="B2" s="2" t="s">
        <v>344</v>
      </c>
      <c r="C2" s="2" t="s">
        <v>345</v>
      </c>
      <c r="D2" s="2" t="s">
        <v>344</v>
      </c>
      <c r="E2" s="2" t="s">
        <v>345</v>
      </c>
      <c r="F2" s="2" t="s">
        <v>346</v>
      </c>
      <c r="G2" s="2" t="s">
        <v>347</v>
      </c>
      <c r="H2" s="2" t="s">
        <v>344</v>
      </c>
      <c r="I2" s="2" t="s">
        <v>348</v>
      </c>
    </row>
    <row r="3" spans="1:9">
      <c r="A3" s="3" t="s">
        <v>349</v>
      </c>
    </row>
    <row r="4" spans="1:9">
      <c r="A4" s="4" t="s">
        <v>350</v>
      </c>
      <c r="C4" s="10" t="n">
        <v>2100000</v>
      </c>
      <c r="E4" s="10" t="n">
        <v>2100000</v>
      </c>
      <c r="H4" s="10" t="n">
        <v>44400000</v>
      </c>
      <c r="I4" s="10" t="n">
        <v>4400000</v>
      </c>
    </row>
    <row r="5" spans="1:9">
      <c r="A5" s="4" t="s">
        <v>351</v>
      </c>
      <c r="D5" s="4" t="s">
        <v>352</v>
      </c>
    </row>
    <row r="6" spans="1:9">
      <c r="A6" s="4" t="s">
        <v>353</v>
      </c>
      <c r="H6" s="5" t="n">
        <v>1500000</v>
      </c>
    </row>
    <row r="7" spans="1:9">
      <c r="A7" s="4" t="s">
        <v>354</v>
      </c>
    </row>
    <row r="8" spans="1:9">
      <c r="A8" s="3" t="s">
        <v>349</v>
      </c>
    </row>
    <row r="9" spans="1:9">
      <c r="A9" s="4" t="s">
        <v>355</v>
      </c>
      <c r="H9" s="5" t="n">
        <v>381500000</v>
      </c>
    </row>
    <row r="10" spans="1:9">
      <c r="A10" s="4" t="s">
        <v>356</v>
      </c>
    </row>
    <row r="11" spans="1:9">
      <c r="A11" s="3" t="s">
        <v>349</v>
      </c>
    </row>
    <row r="12" spans="1:9">
      <c r="A12" s="4" t="s">
        <v>355</v>
      </c>
      <c r="H12" s="5" t="n">
        <v>250000000</v>
      </c>
    </row>
    <row r="13" spans="1:9">
      <c r="A13" s="4" t="s">
        <v>350</v>
      </c>
      <c r="H13" s="5" t="n">
        <v>250000000</v>
      </c>
    </row>
    <row r="14" spans="1:9">
      <c r="A14" s="4" t="s">
        <v>357</v>
      </c>
      <c r="G14" s="11" t="n">
        <v>194100000</v>
      </c>
    </row>
    <row r="15" spans="1:9">
      <c r="A15" s="4" t="s">
        <v>358</v>
      </c>
    </row>
    <row r="16" spans="1:9">
      <c r="A16" s="3" t="s">
        <v>349</v>
      </c>
    </row>
    <row r="17" spans="1:9">
      <c r="A17" s="4" t="s">
        <v>359</v>
      </c>
      <c r="G17" s="5" t="n">
        <v>194100000</v>
      </c>
    </row>
    <row r="18" spans="1:9">
      <c r="A18" s="4" t="s">
        <v>360</v>
      </c>
      <c r="G18" s="11" t="n">
        <v>194100000</v>
      </c>
    </row>
    <row r="19" spans="1:9">
      <c r="A19" s="4" t="s">
        <v>361</v>
      </c>
      <c r="F19" s="12" t="n">
        <v>221800000</v>
      </c>
    </row>
    <row r="20" spans="1:9">
      <c r="A20" s="4" t="s">
        <v>362</v>
      </c>
    </row>
    <row r="21" spans="1:9">
      <c r="A21" s="3" t="s">
        <v>349</v>
      </c>
    </row>
    <row r="22" spans="1:9">
      <c r="A22" s="4" t="s">
        <v>363</v>
      </c>
      <c r="B22" s="10" t="n">
        <v>-5300000</v>
      </c>
      <c r="C22" s="5" t="n">
        <v>500000</v>
      </c>
      <c r="D22" s="10" t="n">
        <v>-2600000</v>
      </c>
      <c r="E22" s="5" t="n">
        <v>-2100000</v>
      </c>
    </row>
    <row r="23" spans="1:9">
      <c r="A23" s="4" t="s">
        <v>364</v>
      </c>
    </row>
    <row r="24" spans="1:9">
      <c r="A24" s="3" t="s">
        <v>349</v>
      </c>
    </row>
    <row r="25" spans="1:9">
      <c r="A25" s="4" t="s">
        <v>363</v>
      </c>
      <c r="B25" s="10" t="n">
        <v>5200000</v>
      </c>
      <c r="C25" s="10" t="n">
        <v>-1100000</v>
      </c>
      <c r="D25" s="10" t="n">
        <v>2000000</v>
      </c>
      <c r="E25" s="10" t="n">
        <v>1100000</v>
      </c>
    </row>
    <row r="26" spans="1:9">
      <c r="A26" s="4" t="s">
        <v>365</v>
      </c>
    </row>
    <row r="27" spans="1:9">
      <c r="A27" s="3" t="s">
        <v>349</v>
      </c>
    </row>
    <row r="28" spans="1:9">
      <c r="A28" s="4" t="s">
        <v>355</v>
      </c>
      <c r="H28" s="5" t="n">
        <v>350000000</v>
      </c>
    </row>
    <row r="29" spans="1:9">
      <c r="A29" s="4" t="s">
        <v>366</v>
      </c>
    </row>
    <row r="30" spans="1:9">
      <c r="A30" s="3" t="s">
        <v>349</v>
      </c>
    </row>
    <row r="31" spans="1:9">
      <c r="A31" s="4" t="s">
        <v>367</v>
      </c>
      <c r="C31" s="4" t="s">
        <v>368</v>
      </c>
      <c r="E31" s="4" t="s">
        <v>368</v>
      </c>
    </row>
    <row r="32" spans="1:9">
      <c r="A32" s="4" t="s">
        <v>369</v>
      </c>
      <c r="C32" s="10" t="n">
        <v>250000000</v>
      </c>
      <c r="E32" s="10" t="n">
        <v>250000000</v>
      </c>
    </row>
    <row r="33" spans="1:9">
      <c r="A33" s="4" t="s">
        <v>370</v>
      </c>
    </row>
    <row r="34" spans="1:9">
      <c r="A34" s="3" t="s">
        <v>349</v>
      </c>
    </row>
    <row r="35" spans="1:9">
      <c r="A35" s="4" t="s">
        <v>369</v>
      </c>
      <c r="C35" s="5" t="n">
        <v>180000000</v>
      </c>
      <c r="E35" s="5" t="n">
        <v>180000000</v>
      </c>
      <c r="H35" s="5" t="n">
        <v>100000000</v>
      </c>
    </row>
    <row r="36" spans="1:9">
      <c r="A36" s="4" t="s">
        <v>371</v>
      </c>
    </row>
    <row r="37" spans="1:9">
      <c r="A37" s="3" t="s">
        <v>349</v>
      </c>
    </row>
    <row r="38" spans="1:9">
      <c r="A38" s="4" t="s">
        <v>369</v>
      </c>
      <c r="C38" s="10" t="n">
        <v>156300000</v>
      </c>
      <c r="E38" s="10" t="n">
        <v>156300000</v>
      </c>
      <c r="H38" s="10" t="n">
        <v>106300000</v>
      </c>
    </row>
    <row r="39" spans="1:9">
      <c r="A39" s="4" t="s">
        <v>372</v>
      </c>
    </row>
    <row r="40" spans="1:9">
      <c r="A40" s="3" t="s">
        <v>349</v>
      </c>
    </row>
    <row r="41" spans="1:9">
      <c r="A41" s="4" t="s">
        <v>367</v>
      </c>
      <c r="F41" s="4" t="s">
        <v>373</v>
      </c>
      <c r="G41" s="4" t="s">
        <v>373</v>
      </c>
      <c r="H41" s="4" t="s">
        <v>373</v>
      </c>
    </row>
    <row r="42" spans="1:9">
      <c r="A42" s="4" t="s">
        <v>374</v>
      </c>
    </row>
    <row r="43" spans="1:9">
      <c r="A43" s="3" t="s">
        <v>349</v>
      </c>
    </row>
    <row r="44" spans="1:9">
      <c r="A44" s="4" t="s">
        <v>355</v>
      </c>
      <c r="H44" s="10" t="n">
        <v>100000000</v>
      </c>
    </row>
    <row r="45" spans="1:9">
      <c r="A45" s="4" t="s">
        <v>375</v>
      </c>
      <c r="F45" s="4" t="s">
        <v>373</v>
      </c>
      <c r="G45" s="4" t="s">
        <v>373</v>
      </c>
      <c r="H45" s="4" t="s">
        <v>373</v>
      </c>
    </row>
    <row r="46" spans="1:9">
      <c r="A46" s="4" t="s">
        <v>376</v>
      </c>
      <c r="F46" s="4" t="s">
        <v>377</v>
      </c>
      <c r="G46" s="4" t="s">
        <v>377</v>
      </c>
      <c r="H46" s="4" t="s">
        <v>377</v>
      </c>
    </row>
    <row r="47" spans="1:9">
      <c r="A47" s="4" t="s">
        <v>378</v>
      </c>
    </row>
    <row r="48" spans="1:9">
      <c r="A48" s="3" t="s">
        <v>349</v>
      </c>
    </row>
    <row r="49" spans="1:9">
      <c r="A49" s="4" t="s">
        <v>369</v>
      </c>
      <c r="H49" s="10" t="n">
        <v>56300000</v>
      </c>
    </row>
    <row r="50" spans="1:9">
      <c r="A50" s="4" t="s">
        <v>379</v>
      </c>
    </row>
    <row r="51" spans="1:9">
      <c r="A51" s="3" t="s">
        <v>349</v>
      </c>
    </row>
    <row r="52" spans="1:9">
      <c r="A52" s="4" t="s">
        <v>380</v>
      </c>
      <c r="F52" s="4" t="s">
        <v>381</v>
      </c>
      <c r="G52" s="4" t="s">
        <v>381</v>
      </c>
      <c r="H52" s="4" t="s">
        <v>381</v>
      </c>
    </row>
    <row r="53" spans="1:9">
      <c r="A53" s="4" t="s">
        <v>382</v>
      </c>
    </row>
    <row r="54" spans="1:9">
      <c r="A54" s="3" t="s">
        <v>349</v>
      </c>
    </row>
    <row r="55" spans="1:9">
      <c r="A55" s="4" t="s">
        <v>380</v>
      </c>
      <c r="F55" s="4" t="s">
        <v>383</v>
      </c>
      <c r="G55" s="4" t="s">
        <v>383</v>
      </c>
      <c r="H55" s="4" t="s">
        <v>383</v>
      </c>
    </row>
    <row r="56" spans="1:9">
      <c r="A56" s="4" t="s">
        <v>384</v>
      </c>
    </row>
    <row r="57" spans="1:9">
      <c r="A57" s="3" t="s">
        <v>349</v>
      </c>
    </row>
    <row r="58" spans="1:9">
      <c r="A58" s="4" t="s">
        <v>380</v>
      </c>
      <c r="F58" s="4" t="s">
        <v>383</v>
      </c>
      <c r="G58" s="4" t="s">
        <v>383</v>
      </c>
      <c r="H58" s="4" t="s">
        <v>383</v>
      </c>
    </row>
    <row r="59" spans="1:9">
      <c r="A59" s="4" t="s">
        <v>385</v>
      </c>
    </row>
    <row r="60" spans="1:9">
      <c r="A60" s="3" t="s">
        <v>349</v>
      </c>
    </row>
    <row r="61" spans="1:9">
      <c r="A61" s="4" t="s">
        <v>380</v>
      </c>
      <c r="F61" s="4" t="s">
        <v>386</v>
      </c>
      <c r="G61" s="4" t="s">
        <v>386</v>
      </c>
      <c r="H61" s="4" t="s">
        <v>386</v>
      </c>
    </row>
  </sheetData>
  <mergeCells count="4">
    <mergeCell ref="A1:A2"/>
    <mergeCell ref="B1:C1"/>
    <mergeCell ref="D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60</v>
      </c>
      <c r="C1" s="2" t="s">
        <v>93</v>
      </c>
      <c r="D1" s="2" t="s">
        <v>61</v>
      </c>
    </row>
    <row r="2" spans="1:4">
      <c r="A2" s="3" t="s">
        <v>388</v>
      </c>
    </row>
    <row r="3" spans="1:4">
      <c r="A3" s="4" t="s">
        <v>350</v>
      </c>
      <c r="B3" s="6" t="n">
        <v>44.4</v>
      </c>
      <c r="C3" s="6" t="n">
        <v>4.4</v>
      </c>
      <c r="D3" s="6" t="n">
        <v>2.1</v>
      </c>
    </row>
    <row r="4" spans="1:4">
      <c r="A4" s="4" t="s">
        <v>389</v>
      </c>
      <c r="B4" s="5" t="n">
        <v>18</v>
      </c>
      <c r="C4" s="7" t="n">
        <v>12.8</v>
      </c>
      <c r="D4" s="7" t="n">
        <v>11.7</v>
      </c>
    </row>
    <row r="5" spans="1:4">
      <c r="A5" s="4" t="s">
        <v>390</v>
      </c>
    </row>
    <row r="6" spans="1:4">
      <c r="A6" s="3" t="s">
        <v>388</v>
      </c>
    </row>
    <row r="7" spans="1:4">
      <c r="A7" s="4" t="s">
        <v>391</v>
      </c>
      <c r="C7" s="5" t="n">
        <v>0</v>
      </c>
      <c r="D7" s="5" t="n">
        <v>0</v>
      </c>
    </row>
    <row r="8" spans="1:4">
      <c r="A8" s="4" t="s">
        <v>392</v>
      </c>
      <c r="C8" s="5" t="n">
        <v>0</v>
      </c>
      <c r="D8" s="5" t="n">
        <v>0</v>
      </c>
    </row>
    <row r="9" spans="1:4">
      <c r="A9" s="4" t="s">
        <v>393</v>
      </c>
    </row>
    <row r="10" spans="1:4">
      <c r="A10" s="3" t="s">
        <v>388</v>
      </c>
    </row>
    <row r="11" spans="1:4">
      <c r="A11" s="4" t="s">
        <v>391</v>
      </c>
      <c r="B11" s="5" t="n">
        <v>0</v>
      </c>
    </row>
    <row r="12" spans="1:4">
      <c r="A12" s="4" t="s">
        <v>392</v>
      </c>
      <c r="B12" s="5" t="n">
        <v>0</v>
      </c>
      <c r="C12" s="5" t="n">
        <v>100</v>
      </c>
      <c r="D12" s="5" t="n">
        <v>100</v>
      </c>
    </row>
    <row r="13" spans="1:4">
      <c r="A13" s="4" t="s">
        <v>394</v>
      </c>
    </row>
    <row r="14" spans="1:4">
      <c r="A14" s="3" t="s">
        <v>388</v>
      </c>
    </row>
    <row r="15" spans="1:4">
      <c r="A15" s="4" t="s">
        <v>392</v>
      </c>
      <c r="B15" s="5" t="n">
        <v>350</v>
      </c>
    </row>
    <row r="16" spans="1:4">
      <c r="A16" s="4" t="s">
        <v>395</v>
      </c>
    </row>
    <row r="17" spans="1:4">
      <c r="A17" s="3" t="s">
        <v>388</v>
      </c>
    </row>
    <row r="18" spans="1:4">
      <c r="A18" s="4" t="s">
        <v>396</v>
      </c>
      <c r="B18" s="7" t="n">
        <v>73.8</v>
      </c>
    </row>
    <row r="19" spans="1:4">
      <c r="A19" s="4" t="s">
        <v>397</v>
      </c>
    </row>
    <row r="20" spans="1:4">
      <c r="A20" s="3" t="s">
        <v>388</v>
      </c>
    </row>
    <row r="21" spans="1:4">
      <c r="A21" s="4" t="s">
        <v>392</v>
      </c>
      <c r="B21" s="7" t="n">
        <v>104.7</v>
      </c>
      <c r="C21" s="7" t="n">
        <v>199.5</v>
      </c>
      <c r="D21" s="7" t="n">
        <v>175.8</v>
      </c>
    </row>
    <row r="22" spans="1:4">
      <c r="A22" s="4" t="s">
        <v>398</v>
      </c>
    </row>
    <row r="23" spans="1:4">
      <c r="A23" s="3" t="s">
        <v>388</v>
      </c>
    </row>
    <row r="24" spans="1:4">
      <c r="A24" s="4" t="s">
        <v>399</v>
      </c>
      <c r="B24" s="7" t="n">
        <v>350.6</v>
      </c>
      <c r="C24" s="7" t="n">
        <v>295.4</v>
      </c>
      <c r="D24" s="7" t="n">
        <v>254.6</v>
      </c>
    </row>
    <row r="25" spans="1:4">
      <c r="A25" s="4" t="s">
        <v>400</v>
      </c>
    </row>
    <row r="26" spans="1:4">
      <c r="A26" s="3" t="s">
        <v>388</v>
      </c>
    </row>
    <row r="27" spans="1:4">
      <c r="A27" s="4" t="s">
        <v>399</v>
      </c>
      <c r="B27" s="7" t="n">
        <v>243.9</v>
      </c>
    </row>
    <row r="28" spans="1:4">
      <c r="A28" s="4" t="s">
        <v>401</v>
      </c>
    </row>
    <row r="29" spans="1:4">
      <c r="A29" s="3" t="s">
        <v>388</v>
      </c>
    </row>
    <row r="30" spans="1:4">
      <c r="A30" s="4" t="s">
        <v>392</v>
      </c>
      <c r="B30" s="7" t="n">
        <v>236.4</v>
      </c>
    </row>
    <row r="31" spans="1:4">
      <c r="A31" s="4" t="s">
        <v>365</v>
      </c>
    </row>
    <row r="32" spans="1:4">
      <c r="A32" s="3" t="s">
        <v>388</v>
      </c>
    </row>
    <row r="33" spans="1:4">
      <c r="A33" s="4" t="s">
        <v>355</v>
      </c>
      <c r="B33" s="10" t="n">
        <v>350</v>
      </c>
    </row>
    <row r="34" spans="1:4">
      <c r="A34" s="4" t="s">
        <v>372</v>
      </c>
    </row>
    <row r="35" spans="1:4">
      <c r="A35" s="3" t="s">
        <v>388</v>
      </c>
    </row>
    <row r="36" spans="1:4">
      <c r="A36" s="4" t="s">
        <v>367</v>
      </c>
      <c r="B36" s="4" t="s">
        <v>373</v>
      </c>
    </row>
    <row r="37" spans="1:4">
      <c r="A37" s="4" t="s">
        <v>374</v>
      </c>
    </row>
    <row r="38" spans="1:4">
      <c r="A38" s="3" t="s">
        <v>388</v>
      </c>
    </row>
    <row r="39" spans="1:4">
      <c r="A39" s="4" t="s">
        <v>376</v>
      </c>
      <c r="B39" s="4" t="s">
        <v>377</v>
      </c>
    </row>
    <row r="40" spans="1:4">
      <c r="A40" s="4" t="s">
        <v>355</v>
      </c>
      <c r="B40" s="10" t="n">
        <v>100</v>
      </c>
    </row>
    <row r="41" spans="1:4">
      <c r="A41" s="4" t="s">
        <v>375</v>
      </c>
      <c r="B41" s="4" t="s">
        <v>373</v>
      </c>
    </row>
    <row r="42" spans="1:4">
      <c r="A42" s="4" t="s">
        <v>402</v>
      </c>
    </row>
    <row r="43" spans="1:4">
      <c r="A43" s="3" t="s">
        <v>388</v>
      </c>
    </row>
    <row r="44" spans="1:4">
      <c r="A44" s="4" t="s">
        <v>355</v>
      </c>
      <c r="B44" s="10" t="n">
        <v>100</v>
      </c>
    </row>
    <row r="45" spans="1:4">
      <c r="A45" s="4" t="s">
        <v>403</v>
      </c>
      <c r="B45" s="10" t="n">
        <v>250</v>
      </c>
    </row>
    <row r="46" spans="1:4">
      <c r="A46" s="4" t="s">
        <v>404</v>
      </c>
    </row>
    <row r="47" spans="1:4">
      <c r="A47" s="3" t="s">
        <v>388</v>
      </c>
    </row>
    <row r="48" spans="1:4">
      <c r="A48" s="4" t="s">
        <v>367</v>
      </c>
      <c r="B48" s="4" t="s">
        <v>405</v>
      </c>
    </row>
    <row r="49" spans="1:4">
      <c r="A49" s="4" t="s">
        <v>406</v>
      </c>
    </row>
    <row r="50" spans="1:4">
      <c r="A50" s="3" t="s">
        <v>388</v>
      </c>
    </row>
    <row r="51" spans="1:4">
      <c r="A51" s="4" t="s">
        <v>355</v>
      </c>
      <c r="B51" s="10" t="n">
        <v>250</v>
      </c>
    </row>
    <row r="52" spans="1:4">
      <c r="A52" s="4" t="s">
        <v>403</v>
      </c>
      <c r="B52" s="10" t="n">
        <v>750</v>
      </c>
    </row>
    <row r="53" spans="1:4">
      <c r="A53" s="4" t="s">
        <v>407</v>
      </c>
    </row>
    <row r="54" spans="1:4">
      <c r="A54" s="3" t="s">
        <v>388</v>
      </c>
    </row>
    <row r="55" spans="1:4">
      <c r="A55" s="4" t="s">
        <v>376</v>
      </c>
      <c r="B55" s="4" t="s">
        <v>381</v>
      </c>
    </row>
    <row r="56" spans="1:4">
      <c r="A56" s="4" t="s">
        <v>355</v>
      </c>
      <c r="B56" s="10" t="n">
        <v>250</v>
      </c>
    </row>
    <row r="57" spans="1:4">
      <c r="A57" s="4" t="s">
        <v>375</v>
      </c>
      <c r="B57" s="4" t="s">
        <v>405</v>
      </c>
    </row>
    <row r="58" spans="1:4">
      <c r="A58" s="4" t="s">
        <v>408</v>
      </c>
    </row>
    <row r="59" spans="1:4">
      <c r="A59" s="3" t="s">
        <v>388</v>
      </c>
    </row>
    <row r="60" spans="1:4">
      <c r="A60" s="4" t="s">
        <v>391</v>
      </c>
      <c r="C60" s="7" t="n">
        <v>6.4</v>
      </c>
      <c r="D60" s="5" t="n">
        <v>6</v>
      </c>
    </row>
    <row r="61" spans="1:4">
      <c r="A61" s="4" t="s">
        <v>409</v>
      </c>
    </row>
    <row r="62" spans="1:4">
      <c r="A62" s="3" t="s">
        <v>388</v>
      </c>
    </row>
    <row r="63" spans="1:4">
      <c r="A63" s="4" t="s">
        <v>391</v>
      </c>
      <c r="B63" s="6" t="n">
        <v>28.2</v>
      </c>
    </row>
    <row r="64" spans="1:4">
      <c r="A64" s="4" t="s">
        <v>410</v>
      </c>
    </row>
    <row r="65" spans="1:4">
      <c r="A65" s="3" t="s">
        <v>388</v>
      </c>
    </row>
    <row r="66" spans="1:4">
      <c r="A66" s="4" t="s">
        <v>411</v>
      </c>
      <c r="B66" s="7" t="n">
        <v>2.2</v>
      </c>
      <c r="C66" s="7" t="n">
        <v>4.4</v>
      </c>
      <c r="D66" s="7" t="n">
        <v>2.1</v>
      </c>
    </row>
    <row r="67" spans="1:4">
      <c r="A67" s="4" t="s">
        <v>412</v>
      </c>
    </row>
    <row r="68" spans="1:4">
      <c r="A68" s="3" t="s">
        <v>388</v>
      </c>
    </row>
    <row r="69" spans="1:4">
      <c r="A69" s="4" t="s">
        <v>411</v>
      </c>
      <c r="B69" s="6" t="n">
        <v>4.6</v>
      </c>
      <c r="C69" s="6" t="n">
        <v>6.4</v>
      </c>
      <c r="D69" s="6" t="n">
        <v>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9</v>
      </c>
      <c r="D1" s="2" t="s">
        <v>1</v>
      </c>
    </row>
    <row r="2" spans="1:5">
      <c r="B2" s="2" t="s">
        <v>60</v>
      </c>
      <c r="C2" s="2" t="s">
        <v>61</v>
      </c>
      <c r="D2" s="2" t="s">
        <v>60</v>
      </c>
      <c r="E2" s="2" t="s">
        <v>61</v>
      </c>
    </row>
    <row r="3" spans="1:5">
      <c r="A3" s="4" t="s">
        <v>414</v>
      </c>
    </row>
    <row r="4" spans="1:5">
      <c r="A4" s="3" t="s">
        <v>415</v>
      </c>
    </row>
    <row r="5" spans="1:5">
      <c r="A5" s="4" t="s">
        <v>416</v>
      </c>
      <c r="B5" s="10" t="n">
        <v>0</v>
      </c>
      <c r="C5" s="6" t="n">
        <v>-0.1</v>
      </c>
      <c r="D5" s="6" t="n">
        <v>-0.3</v>
      </c>
      <c r="E5" s="6" t="n">
        <v>0.1</v>
      </c>
    </row>
    <row r="6" spans="1:5">
      <c r="A6" s="4" t="s">
        <v>417</v>
      </c>
    </row>
    <row r="7" spans="1:5">
      <c r="A7" s="3" t="s">
        <v>415</v>
      </c>
    </row>
    <row r="8" spans="1:5">
      <c r="A8" s="4" t="s">
        <v>363</v>
      </c>
      <c r="B8" s="7" t="n">
        <v>-5.3</v>
      </c>
      <c r="C8" s="7" t="n">
        <v>0.5</v>
      </c>
      <c r="D8" s="7" t="n">
        <v>-2.6</v>
      </c>
      <c r="E8" s="7" t="n">
        <v>-2.1</v>
      </c>
    </row>
    <row r="9" spans="1:5">
      <c r="A9" s="4" t="s">
        <v>418</v>
      </c>
    </row>
    <row r="10" spans="1:5">
      <c r="A10" s="3" t="s">
        <v>415</v>
      </c>
    </row>
    <row r="11" spans="1:5">
      <c r="A11" s="4" t="s">
        <v>363</v>
      </c>
      <c r="B11" s="6" t="n">
        <v>5.2</v>
      </c>
      <c r="C11" s="6" t="n">
        <v>-1.1</v>
      </c>
      <c r="D11" s="10" t="n">
        <v>2</v>
      </c>
      <c r="E11" s="6" t="n">
        <v>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59</v>
      </c>
      <c r="D1" s="2" t="s">
        <v>1</v>
      </c>
    </row>
    <row r="2" spans="1:5">
      <c r="B2" s="2" t="s">
        <v>60</v>
      </c>
      <c r="C2" s="2" t="s">
        <v>61</v>
      </c>
      <c r="D2" s="2" t="s">
        <v>60</v>
      </c>
      <c r="E2" s="2" t="s">
        <v>61</v>
      </c>
    </row>
    <row r="3" spans="1:5">
      <c r="A3" s="4" t="s">
        <v>250</v>
      </c>
    </row>
    <row r="4" spans="1:5">
      <c r="A4" s="3" t="s">
        <v>415</v>
      </c>
    </row>
    <row r="5" spans="1:5">
      <c r="A5" s="4" t="s">
        <v>420</v>
      </c>
      <c r="B5" s="6" t="n">
        <v>-0.3</v>
      </c>
      <c r="C5" s="6" t="n">
        <v>0.1</v>
      </c>
      <c r="D5" s="6" t="n">
        <v>0.3</v>
      </c>
      <c r="E5" s="6" t="n">
        <v>0.9</v>
      </c>
    </row>
    <row r="6" spans="1:5">
      <c r="A6" s="4" t="s">
        <v>421</v>
      </c>
      <c r="B6" s="7" t="n">
        <v>0.7</v>
      </c>
      <c r="C6" s="7" t="n">
        <v>-0.6</v>
      </c>
      <c r="D6" s="7" t="n">
        <v>1.3</v>
      </c>
      <c r="E6" s="7" t="n">
        <v>-3.1</v>
      </c>
    </row>
    <row r="7" spans="1:5">
      <c r="A7" s="4" t="s">
        <v>422</v>
      </c>
    </row>
    <row r="8" spans="1:5">
      <c r="A8" s="3" t="s">
        <v>415</v>
      </c>
    </row>
    <row r="9" spans="1:5">
      <c r="A9" s="4" t="s">
        <v>420</v>
      </c>
      <c r="B9" s="5" t="n">
        <v>0</v>
      </c>
      <c r="C9" s="5" t="n">
        <v>0</v>
      </c>
      <c r="D9" s="5" t="n">
        <v>0</v>
      </c>
      <c r="E9" s="5" t="n">
        <v>0</v>
      </c>
    </row>
    <row r="10" spans="1:5">
      <c r="A10" s="4" t="s">
        <v>423</v>
      </c>
    </row>
    <row r="11" spans="1:5">
      <c r="A11" s="3" t="s">
        <v>415</v>
      </c>
    </row>
    <row r="12" spans="1:5">
      <c r="A12" s="4" t="s">
        <v>421</v>
      </c>
      <c r="B12" s="7" t="n">
        <v>0.2</v>
      </c>
      <c r="C12" s="7" t="n">
        <v>0.2</v>
      </c>
      <c r="D12" s="7" t="n">
        <v>0.4</v>
      </c>
      <c r="E12" s="7" t="n">
        <v>0.4</v>
      </c>
    </row>
    <row r="13" spans="1:5">
      <c r="A13" s="4" t="s">
        <v>424</v>
      </c>
    </row>
    <row r="14" spans="1:5">
      <c r="A14" s="3" t="s">
        <v>415</v>
      </c>
    </row>
    <row r="15" spans="1:5">
      <c r="A15" s="4" t="s">
        <v>420</v>
      </c>
      <c r="B15" s="7" t="n">
        <v>-0.3</v>
      </c>
      <c r="C15" s="7" t="n">
        <v>0.1</v>
      </c>
      <c r="D15" s="7" t="n">
        <v>0.3</v>
      </c>
      <c r="E15" s="7" t="n">
        <v>0.9</v>
      </c>
    </row>
    <row r="16" spans="1:5">
      <c r="A16" s="4" t="s">
        <v>425</v>
      </c>
    </row>
    <row r="17" spans="1:5">
      <c r="A17" s="3" t="s">
        <v>415</v>
      </c>
    </row>
    <row r="18" spans="1:5">
      <c r="A18" s="4" t="s">
        <v>421</v>
      </c>
      <c r="B18" s="7" t="n">
        <v>0.5</v>
      </c>
      <c r="C18" s="7" t="n">
        <v>-0.8</v>
      </c>
      <c r="D18" s="7" t="n">
        <v>0.9</v>
      </c>
      <c r="E18" s="7" t="n">
        <v>-3.5</v>
      </c>
    </row>
    <row r="19" spans="1:5">
      <c r="A19" s="4" t="s">
        <v>356</v>
      </c>
    </row>
    <row r="20" spans="1:5">
      <c r="A20" s="3" t="s">
        <v>415</v>
      </c>
    </row>
    <row r="21" spans="1:5">
      <c r="A21" s="4" t="s">
        <v>420</v>
      </c>
      <c r="B21" s="5" t="n">
        <v>3</v>
      </c>
      <c r="C21" s="5" t="n">
        <v>0</v>
      </c>
      <c r="D21" s="7" t="n">
        <v>0.3</v>
      </c>
      <c r="E21" s="5" t="n">
        <v>0</v>
      </c>
    </row>
    <row r="22" spans="1:5">
      <c r="A22" s="4" t="s">
        <v>426</v>
      </c>
    </row>
    <row r="23" spans="1:5">
      <c r="A23" s="3" t="s">
        <v>415</v>
      </c>
    </row>
    <row r="24" spans="1:5">
      <c r="A24" s="4" t="s">
        <v>421</v>
      </c>
      <c r="B24" s="6" t="n">
        <v>1.7</v>
      </c>
      <c r="C24" s="10" t="n">
        <v>0</v>
      </c>
      <c r="D24" s="6" t="n">
        <v>3.8</v>
      </c>
      <c r="E24" s="10"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60</v>
      </c>
      <c r="C1" s="2" t="s">
        <v>93</v>
      </c>
      <c r="D1" s="2" t="s">
        <v>61</v>
      </c>
      <c r="E1" s="2" t="s">
        <v>306</v>
      </c>
    </row>
    <row r="2" spans="1:5">
      <c r="A2" s="3" t="s">
        <v>428</v>
      </c>
    </row>
    <row r="3" spans="1:5">
      <c r="A3" s="4" t="s">
        <v>429</v>
      </c>
      <c r="B3" s="6" t="n">
        <v>162.9</v>
      </c>
      <c r="C3" s="6" t="n">
        <v>96.59999999999999</v>
      </c>
      <c r="D3" s="10" t="n">
        <v>73</v>
      </c>
      <c r="E3" s="6" t="n">
        <v>186.8</v>
      </c>
    </row>
    <row r="4" spans="1:5">
      <c r="A4" s="4" t="s">
        <v>116</v>
      </c>
      <c r="B4" s="7" t="n">
        <v>3962.4</v>
      </c>
      <c r="C4" s="7" t="n">
        <v>4136.4</v>
      </c>
      <c r="D4" s="7" t="n">
        <v>4345.3</v>
      </c>
    </row>
    <row r="5" spans="1:5">
      <c r="A5" s="4" t="s">
        <v>430</v>
      </c>
      <c r="B5" s="7" t="n">
        <v>4153.7</v>
      </c>
      <c r="C5" s="7" t="n">
        <v>4039.4</v>
      </c>
      <c r="D5" s="7" t="n">
        <v>4294.5</v>
      </c>
    </row>
    <row r="6" spans="1:5">
      <c r="A6" s="4" t="s">
        <v>431</v>
      </c>
    </row>
    <row r="7" spans="1:5">
      <c r="A7" s="3" t="s">
        <v>428</v>
      </c>
    </row>
    <row r="8" spans="1:5">
      <c r="A8" s="4" t="s">
        <v>430</v>
      </c>
      <c r="B8" s="5" t="n">
        <v>3475</v>
      </c>
      <c r="C8" s="7" t="n">
        <v>3172.7</v>
      </c>
      <c r="D8" s="5" t="n">
        <v>3218</v>
      </c>
    </row>
    <row r="9" spans="1:5">
      <c r="A9" s="4" t="s">
        <v>432</v>
      </c>
    </row>
    <row r="10" spans="1:5">
      <c r="A10" s="3" t="s">
        <v>428</v>
      </c>
    </row>
    <row r="11" spans="1:5">
      <c r="A11" s="4" t="s">
        <v>430</v>
      </c>
      <c r="B11" s="7" t="n">
        <v>678.7</v>
      </c>
      <c r="C11" s="7" t="n">
        <v>866.7</v>
      </c>
      <c r="D11" s="7" t="n">
        <v>1076.5</v>
      </c>
    </row>
    <row r="12" spans="1:5">
      <c r="A12" s="4" t="s">
        <v>433</v>
      </c>
    </row>
    <row r="13" spans="1:5">
      <c r="A13" s="3" t="s">
        <v>434</v>
      </c>
    </row>
    <row r="14" spans="1:5">
      <c r="A14" s="4" t="s">
        <v>95</v>
      </c>
      <c r="C14" s="7" t="n">
        <v>96.59999999999999</v>
      </c>
      <c r="D14" s="5" t="n">
        <v>73</v>
      </c>
    </row>
    <row r="15" spans="1:5">
      <c r="A15" s="4" t="s">
        <v>435</v>
      </c>
      <c r="B15" s="7" t="n">
        <v>117.2</v>
      </c>
      <c r="C15" s="5" t="n">
        <v>118</v>
      </c>
      <c r="D15" s="7" t="n">
        <v>123.7</v>
      </c>
    </row>
    <row r="16" spans="1:5">
      <c r="A16" s="4" t="s">
        <v>436</v>
      </c>
      <c r="B16" s="7" t="n">
        <v>4.3</v>
      </c>
      <c r="C16" s="7" t="n">
        <v>2.8</v>
      </c>
      <c r="D16" s="7" t="n">
        <v>4.4</v>
      </c>
    </row>
    <row r="17" spans="1:5">
      <c r="A17" s="4" t="s">
        <v>437</v>
      </c>
      <c r="B17" s="7" t="n">
        <v>328.8</v>
      </c>
      <c r="C17" s="7" t="n">
        <v>221.8</v>
      </c>
      <c r="D17" s="7" t="n">
        <v>203.2</v>
      </c>
    </row>
    <row r="18" spans="1:5">
      <c r="A18" s="3" t="s">
        <v>438</v>
      </c>
    </row>
    <row r="19" spans="1:5">
      <c r="A19" s="4" t="s">
        <v>155</v>
      </c>
      <c r="B19" s="5" t="n">
        <v>18</v>
      </c>
      <c r="C19" s="7" t="n">
        <v>12.8</v>
      </c>
      <c r="D19" s="7" t="n">
        <v>11.7</v>
      </c>
    </row>
    <row r="20" spans="1:5">
      <c r="A20" s="4" t="s">
        <v>439</v>
      </c>
    </row>
    <row r="21" spans="1:5">
      <c r="A21" s="3" t="s">
        <v>434</v>
      </c>
    </row>
    <row r="22" spans="1:5">
      <c r="A22" s="4" t="s">
        <v>95</v>
      </c>
      <c r="B22" s="7" t="n">
        <v>162.9</v>
      </c>
      <c r="C22" s="7" t="n">
        <v>96.59999999999999</v>
      </c>
      <c r="D22" s="5" t="n">
        <v>73</v>
      </c>
    </row>
    <row r="23" spans="1:5">
      <c r="A23" s="4" t="s">
        <v>435</v>
      </c>
      <c r="B23" s="5" t="n">
        <v>0</v>
      </c>
      <c r="C23" s="5" t="n">
        <v>0</v>
      </c>
      <c r="D23" s="5" t="n">
        <v>0</v>
      </c>
    </row>
    <row r="24" spans="1:5">
      <c r="A24" s="4" t="s">
        <v>436</v>
      </c>
      <c r="B24" s="7" t="n">
        <v>4.3</v>
      </c>
      <c r="C24" s="7" t="n">
        <v>2.8</v>
      </c>
      <c r="D24" s="7" t="n">
        <v>4.4</v>
      </c>
    </row>
    <row r="25" spans="1:5">
      <c r="A25" s="4" t="s">
        <v>440</v>
      </c>
      <c r="B25" s="5" t="n">
        <v>0</v>
      </c>
    </row>
    <row r="26" spans="1:5">
      <c r="A26" s="4" t="s">
        <v>441</v>
      </c>
      <c r="B26" s="5" t="n">
        <v>0</v>
      </c>
      <c r="C26" s="5" t="n">
        <v>0</v>
      </c>
      <c r="D26" s="5" t="n">
        <v>0</v>
      </c>
    </row>
    <row r="27" spans="1:5">
      <c r="A27" s="4" t="s">
        <v>437</v>
      </c>
      <c r="B27" s="7" t="n">
        <v>167.2</v>
      </c>
      <c r="C27" s="7" t="n">
        <v>99.40000000000001</v>
      </c>
      <c r="D27" s="7" t="n">
        <v>77.40000000000001</v>
      </c>
    </row>
    <row r="28" spans="1:5">
      <c r="A28" s="3" t="s">
        <v>438</v>
      </c>
    </row>
    <row r="29" spans="1:5">
      <c r="A29" s="4" t="s">
        <v>441</v>
      </c>
      <c r="B29" s="5" t="n">
        <v>0</v>
      </c>
      <c r="C29" s="5" t="n">
        <v>0</v>
      </c>
      <c r="D29" s="5" t="n">
        <v>0</v>
      </c>
    </row>
    <row r="30" spans="1:5">
      <c r="A30" s="4" t="s">
        <v>442</v>
      </c>
      <c r="B30" s="5" t="n">
        <v>0</v>
      </c>
      <c r="C30" s="5" t="n">
        <v>0</v>
      </c>
      <c r="D30" s="5" t="n">
        <v>0</v>
      </c>
    </row>
    <row r="31" spans="1:5">
      <c r="A31" s="4" t="s">
        <v>155</v>
      </c>
      <c r="B31" s="5" t="n">
        <v>0</v>
      </c>
      <c r="C31" s="5" t="n">
        <v>0</v>
      </c>
      <c r="D31" s="5" t="n">
        <v>0</v>
      </c>
    </row>
    <row r="32" spans="1:5">
      <c r="A32" s="4" t="s">
        <v>443</v>
      </c>
    </row>
    <row r="33" spans="1:5">
      <c r="A33" s="3" t="s">
        <v>434</v>
      </c>
    </row>
    <row r="34" spans="1:5">
      <c r="A34" s="4" t="s">
        <v>95</v>
      </c>
      <c r="B34" s="5" t="n">
        <v>0</v>
      </c>
      <c r="C34" s="5" t="n">
        <v>0</v>
      </c>
      <c r="D34" s="5" t="n">
        <v>0</v>
      </c>
    </row>
    <row r="35" spans="1:5">
      <c r="A35" s="4" t="s">
        <v>435</v>
      </c>
      <c r="B35" s="7" t="n">
        <v>117.2</v>
      </c>
      <c r="C35" s="5" t="n">
        <v>118</v>
      </c>
      <c r="D35" s="7" t="n">
        <v>123.7</v>
      </c>
    </row>
    <row r="36" spans="1:5">
      <c r="A36" s="4" t="s">
        <v>436</v>
      </c>
      <c r="B36" s="5" t="n">
        <v>0</v>
      </c>
      <c r="C36" s="5" t="n">
        <v>0</v>
      </c>
      <c r="D36" s="5" t="n">
        <v>0</v>
      </c>
    </row>
    <row r="37" spans="1:5">
      <c r="A37" s="4" t="s">
        <v>440</v>
      </c>
      <c r="B37" s="7" t="n">
        <v>28.2</v>
      </c>
    </row>
    <row r="38" spans="1:5">
      <c r="A38" s="4" t="s">
        <v>441</v>
      </c>
      <c r="B38" s="7" t="n">
        <v>2.2</v>
      </c>
      <c r="C38" s="7" t="n">
        <v>4.4</v>
      </c>
      <c r="D38" s="7" t="n">
        <v>2.1</v>
      </c>
    </row>
    <row r="39" spans="1:5">
      <c r="A39" s="4" t="s">
        <v>437</v>
      </c>
      <c r="B39" s="7" t="n">
        <v>161.6</v>
      </c>
      <c r="C39" s="7" t="n">
        <v>122.4</v>
      </c>
      <c r="D39" s="7" t="n">
        <v>125.8</v>
      </c>
    </row>
    <row r="40" spans="1:5">
      <c r="A40" s="3" t="s">
        <v>438</v>
      </c>
    </row>
    <row r="41" spans="1:5">
      <c r="A41" s="4" t="s">
        <v>441</v>
      </c>
      <c r="B41" s="7" t="n">
        <v>4.6</v>
      </c>
      <c r="C41" s="7" t="n">
        <v>6.4</v>
      </c>
      <c r="D41" s="7" t="n">
        <v>5.7</v>
      </c>
    </row>
    <row r="42" spans="1:5">
      <c r="A42" s="4" t="s">
        <v>442</v>
      </c>
      <c r="B42" s="7" t="n">
        <v>13.4</v>
      </c>
      <c r="C42" s="7" t="n">
        <v>6.4</v>
      </c>
      <c r="D42" s="5" t="n">
        <v>6</v>
      </c>
    </row>
    <row r="43" spans="1:5">
      <c r="A43" s="4" t="s">
        <v>155</v>
      </c>
      <c r="B43" s="5" t="n">
        <v>18</v>
      </c>
      <c r="C43" s="7" t="n">
        <v>12.8</v>
      </c>
      <c r="D43" s="7" t="n">
        <v>11.7</v>
      </c>
    </row>
    <row r="44" spans="1:5">
      <c r="A44" s="4" t="s">
        <v>444</v>
      </c>
    </row>
    <row r="45" spans="1:5">
      <c r="A45" s="3" t="s">
        <v>438</v>
      </c>
    </row>
    <row r="46" spans="1:5">
      <c r="A46" s="4" t="s">
        <v>445</v>
      </c>
      <c r="B46" s="5" t="n">
        <v>14</v>
      </c>
    </row>
    <row r="47" spans="1:5">
      <c r="A47" s="4" t="s">
        <v>390</v>
      </c>
    </row>
    <row r="48" spans="1:5">
      <c r="A48" s="3" t="s">
        <v>434</v>
      </c>
    </row>
    <row r="49" spans="1:5">
      <c r="A49" s="4" t="s">
        <v>391</v>
      </c>
      <c r="C49" s="5" t="n">
        <v>0</v>
      </c>
      <c r="D49" s="5" t="n">
        <v>0</v>
      </c>
    </row>
    <row r="50" spans="1:5">
      <c r="A50" s="4" t="s">
        <v>393</v>
      </c>
    </row>
    <row r="51" spans="1:5">
      <c r="A51" s="3" t="s">
        <v>434</v>
      </c>
    </row>
    <row r="52" spans="1:5">
      <c r="A52" s="4" t="s">
        <v>391</v>
      </c>
      <c r="B52" s="5" t="n">
        <v>0</v>
      </c>
    </row>
    <row r="53" spans="1:5">
      <c r="A53" s="4" t="s">
        <v>446</v>
      </c>
    </row>
    <row r="54" spans="1:5">
      <c r="A54" s="3" t="s">
        <v>434</v>
      </c>
    </row>
    <row r="55" spans="1:5">
      <c r="A55" s="4" t="s">
        <v>391</v>
      </c>
      <c r="C55" s="7" t="n">
        <v>6.4</v>
      </c>
      <c r="D55" s="5" t="n">
        <v>6</v>
      </c>
    </row>
    <row r="56" spans="1:5">
      <c r="A56" s="4" t="s">
        <v>447</v>
      </c>
    </row>
    <row r="57" spans="1:5">
      <c r="A57" s="3" t="s">
        <v>428</v>
      </c>
    </row>
    <row r="58" spans="1:5">
      <c r="A58" s="4" t="s">
        <v>411</v>
      </c>
      <c r="B58" s="7" t="n">
        <v>2.2</v>
      </c>
      <c r="C58" s="7" t="n">
        <v>4.4</v>
      </c>
      <c r="D58" s="7" t="n">
        <v>2.1</v>
      </c>
    </row>
    <row r="59" spans="1:5">
      <c r="A59" s="4" t="s">
        <v>448</v>
      </c>
    </row>
    <row r="60" spans="1:5">
      <c r="A60" s="3" t="s">
        <v>428</v>
      </c>
    </row>
    <row r="61" spans="1:5">
      <c r="A61" s="4" t="s">
        <v>411</v>
      </c>
      <c r="B61" s="7" t="n">
        <v>4.6</v>
      </c>
      <c r="C61" s="6" t="n">
        <v>6.4</v>
      </c>
      <c r="D61" s="6" t="n">
        <v>5.7</v>
      </c>
    </row>
    <row r="62" spans="1:5">
      <c r="A62" s="4" t="s">
        <v>449</v>
      </c>
    </row>
    <row r="63" spans="1:5">
      <c r="A63" s="3" t="s">
        <v>428</v>
      </c>
    </row>
    <row r="64" spans="1:5">
      <c r="A64" s="4" t="s">
        <v>411</v>
      </c>
      <c r="B64" s="5" t="n">
        <v>14</v>
      </c>
    </row>
    <row r="65" spans="1:5">
      <c r="A65" s="4" t="s">
        <v>450</v>
      </c>
    </row>
    <row r="66" spans="1:5">
      <c r="A66" s="3" t="s">
        <v>428</v>
      </c>
    </row>
    <row r="67" spans="1:5">
      <c r="A67" s="4" t="s">
        <v>411</v>
      </c>
      <c r="B67" s="6" t="n">
        <v>1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1</v>
      </c>
      <c r="B1" s="2" t="s">
        <v>59</v>
      </c>
      <c r="D1" s="2" t="s">
        <v>1</v>
      </c>
      <c r="F1" s="2" t="s">
        <v>305</v>
      </c>
    </row>
    <row r="2" spans="1:6">
      <c r="B2" s="2" t="s">
        <v>60</v>
      </c>
      <c r="C2" s="2" t="s">
        <v>61</v>
      </c>
      <c r="D2" s="2" t="s">
        <v>60</v>
      </c>
      <c r="E2" s="2" t="s">
        <v>61</v>
      </c>
      <c r="F2" s="2" t="s">
        <v>93</v>
      </c>
    </row>
    <row r="3" spans="1:6">
      <c r="A3" s="3" t="s">
        <v>452</v>
      </c>
    </row>
    <row r="4" spans="1:6">
      <c r="A4" s="4" t="s">
        <v>70</v>
      </c>
      <c r="B4" s="6" t="n">
        <v>6.9</v>
      </c>
      <c r="C4" s="6" t="n">
        <v>4.8</v>
      </c>
      <c r="D4" s="6" t="n">
        <v>19.3</v>
      </c>
      <c r="E4" s="6" t="n">
        <v>13.5</v>
      </c>
    </row>
    <row r="5" spans="1:6">
      <c r="A5" s="4" t="s">
        <v>453</v>
      </c>
      <c r="E5" s="7" t="n">
        <v>17.5</v>
      </c>
    </row>
    <row r="6" spans="1:6">
      <c r="A6" s="4" t="s">
        <v>454</v>
      </c>
      <c r="C6" s="5" t="n">
        <v>18</v>
      </c>
      <c r="E6" s="5" t="n">
        <v>18</v>
      </c>
    </row>
    <row r="7" spans="1:6">
      <c r="A7" s="4" t="s">
        <v>455</v>
      </c>
      <c r="D7" s="7" t="n">
        <v>8.9</v>
      </c>
      <c r="E7" s="5" t="n">
        <v>12</v>
      </c>
      <c r="F7" s="6" t="n">
        <v>13.5</v>
      </c>
    </row>
    <row r="8" spans="1:6">
      <c r="A8" s="4" t="s">
        <v>456</v>
      </c>
      <c r="B8" s="7" t="n">
        <v>119.7</v>
      </c>
      <c r="C8" s="7" t="n">
        <v>156.1</v>
      </c>
      <c r="D8" s="7" t="n">
        <v>119.7</v>
      </c>
      <c r="E8" s="7" t="n">
        <v>156.1</v>
      </c>
      <c r="F8" s="6" t="n">
        <v>117.8</v>
      </c>
    </row>
    <row r="9" spans="1:6">
      <c r="A9" s="4" t="s">
        <v>457</v>
      </c>
    </row>
    <row r="10" spans="1:6">
      <c r="A10" s="3" t="s">
        <v>452</v>
      </c>
    </row>
    <row r="11" spans="1:6">
      <c r="A11" s="4" t="s">
        <v>453</v>
      </c>
      <c r="E11" s="7" t="n">
        <v>17.5</v>
      </c>
    </row>
    <row r="12" spans="1:6">
      <c r="A12" s="4" t="s">
        <v>458</v>
      </c>
    </row>
    <row r="13" spans="1:6">
      <c r="A13" s="3" t="s">
        <v>452</v>
      </c>
    </row>
    <row r="14" spans="1:6">
      <c r="A14" s="4" t="s">
        <v>70</v>
      </c>
      <c r="B14" s="6" t="n">
        <v>-4.3</v>
      </c>
      <c r="C14" s="6" t="n">
        <v>-3.1</v>
      </c>
      <c r="D14" s="6" t="n">
        <v>-13.1</v>
      </c>
      <c r="E14" s="6" t="n">
        <v>-8.8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2</v>
      </c>
      <c r="B1" s="2" t="s">
        <v>60</v>
      </c>
      <c r="C1" s="2" t="s">
        <v>93</v>
      </c>
      <c r="D1" s="2" t="s">
        <v>61</v>
      </c>
    </row>
    <row r="2" spans="1:4">
      <c r="A2" s="3" t="s">
        <v>94</v>
      </c>
    </row>
    <row r="3" spans="1:4">
      <c r="A3" s="4" t="s">
        <v>95</v>
      </c>
      <c r="B3" s="6" t="n">
        <v>162.9</v>
      </c>
      <c r="C3" s="6" t="n">
        <v>96.59999999999999</v>
      </c>
      <c r="D3" s="10" t="n">
        <v>73</v>
      </c>
    </row>
    <row r="4" spans="1:4">
      <c r="A4" s="4" t="s">
        <v>96</v>
      </c>
      <c r="B4" s="7" t="n">
        <v>494.6</v>
      </c>
      <c r="C4" s="7" t="n">
        <v>518.1</v>
      </c>
      <c r="D4" s="7" t="n">
        <v>511.7</v>
      </c>
    </row>
    <row r="5" spans="1:4">
      <c r="A5" s="3" t="s">
        <v>97</v>
      </c>
    </row>
    <row r="6" spans="1:4">
      <c r="A6" s="4" t="s">
        <v>98</v>
      </c>
      <c r="B6" s="7" t="n">
        <v>442.5</v>
      </c>
      <c r="C6" s="7" t="n">
        <v>406.1</v>
      </c>
      <c r="D6" s="7" t="n">
        <v>422.6</v>
      </c>
    </row>
    <row r="7" spans="1:4">
      <c r="A7" s="4" t="s">
        <v>99</v>
      </c>
      <c r="B7" s="7" t="n">
        <v>404.4</v>
      </c>
      <c r="C7" s="7" t="n">
        <v>380.2</v>
      </c>
      <c r="D7" s="7" t="n">
        <v>383.7</v>
      </c>
    </row>
    <row r="8" spans="1:4">
      <c r="A8" s="4" t="s">
        <v>100</v>
      </c>
      <c r="B8" s="7" t="n">
        <v>846.9</v>
      </c>
      <c r="C8" s="7" t="n">
        <v>786.3</v>
      </c>
      <c r="D8" s="7" t="n">
        <v>806.3</v>
      </c>
    </row>
    <row r="9" spans="1:4">
      <c r="A9" s="4" t="s">
        <v>101</v>
      </c>
      <c r="B9" s="5" t="n">
        <v>85</v>
      </c>
      <c r="C9" s="7" t="n">
        <v>78.90000000000001</v>
      </c>
      <c r="D9" s="7" t="n">
        <v>83.2</v>
      </c>
    </row>
    <row r="10" spans="1:4">
      <c r="A10" s="4" t="s">
        <v>102</v>
      </c>
      <c r="B10" s="7" t="n">
        <v>1589.4</v>
      </c>
      <c r="C10" s="7" t="n">
        <v>1479.9</v>
      </c>
      <c r="D10" s="7" t="n">
        <v>1474.2</v>
      </c>
    </row>
    <row r="11" spans="1:4">
      <c r="A11" s="4" t="s">
        <v>103</v>
      </c>
      <c r="B11" s="7" t="n">
        <v>2090.2</v>
      </c>
      <c r="C11" s="7" t="n">
        <v>2066.5</v>
      </c>
      <c r="D11" s="7" t="n">
        <v>2066.2</v>
      </c>
    </row>
    <row r="12" spans="1:4">
      <c r="A12" s="4" t="s">
        <v>104</v>
      </c>
      <c r="B12" s="7" t="n">
        <v>-1120.4</v>
      </c>
      <c r="C12" s="7" t="n">
        <v>-1081.4</v>
      </c>
      <c r="D12" s="7" t="n">
        <v>-1105.2</v>
      </c>
    </row>
    <row r="13" spans="1:4">
      <c r="A13" s="4" t="s">
        <v>105</v>
      </c>
      <c r="B13" s="7" t="n">
        <v>969.8</v>
      </c>
      <c r="C13" s="7" t="n">
        <v>985.1</v>
      </c>
      <c r="D13" s="5" t="n">
        <v>961</v>
      </c>
    </row>
    <row r="14" spans="1:4">
      <c r="A14" s="4" t="s">
        <v>106</v>
      </c>
      <c r="B14" s="7" t="n">
        <v>4496.5</v>
      </c>
      <c r="C14" s="7" t="n">
        <v>4527.9</v>
      </c>
      <c r="D14" s="7" t="n">
        <v>4553.4</v>
      </c>
    </row>
    <row r="15" spans="1:4">
      <c r="A15" s="4" t="s">
        <v>107</v>
      </c>
      <c r="B15" s="7" t="n">
        <v>2850.3</v>
      </c>
      <c r="C15" s="7" t="n">
        <v>2873.3</v>
      </c>
      <c r="D15" s="7" t="n">
        <v>2881.7</v>
      </c>
    </row>
    <row r="16" spans="1:4">
      <c r="A16" s="4" t="s">
        <v>108</v>
      </c>
      <c r="B16" s="5" t="n">
        <v>460</v>
      </c>
      <c r="C16" s="7" t="n">
        <v>390.2</v>
      </c>
      <c r="D16" s="7" t="n">
        <v>407.7</v>
      </c>
    </row>
    <row r="17" spans="1:4">
      <c r="A17" s="4" t="s">
        <v>109</v>
      </c>
      <c r="B17" s="5" t="n">
        <v>10366</v>
      </c>
      <c r="C17" s="7" t="n">
        <v>10256.4</v>
      </c>
      <c r="D17" s="5" t="n">
        <v>10278</v>
      </c>
    </row>
    <row r="18" spans="1:4">
      <c r="A18" s="3" t="s">
        <v>110</v>
      </c>
    </row>
    <row r="19" spans="1:4">
      <c r="A19" s="4" t="s">
        <v>111</v>
      </c>
      <c r="B19" s="7" t="n">
        <v>683.6</v>
      </c>
      <c r="C19" s="5" t="n">
        <v>560</v>
      </c>
      <c r="D19" s="7" t="n">
        <v>639.8</v>
      </c>
    </row>
    <row r="20" spans="1:4">
      <c r="A20" s="4" t="s">
        <v>112</v>
      </c>
      <c r="B20" s="7" t="n">
        <v>119.3</v>
      </c>
      <c r="C20" s="7" t="n">
        <v>83.5</v>
      </c>
      <c r="D20" s="7" t="n">
        <v>75.5</v>
      </c>
    </row>
    <row r="21" spans="1:4">
      <c r="A21" s="4" t="s">
        <v>113</v>
      </c>
      <c r="B21" s="7" t="n">
        <v>783.1</v>
      </c>
      <c r="C21" s="5" t="n">
        <v>710</v>
      </c>
      <c r="D21" s="7" t="n">
        <v>646.3</v>
      </c>
    </row>
    <row r="22" spans="1:4">
      <c r="A22" s="4" t="s">
        <v>114</v>
      </c>
      <c r="B22" s="7" t="n">
        <v>444.4</v>
      </c>
      <c r="C22" s="7" t="n">
        <v>648.2</v>
      </c>
      <c r="D22" s="7" t="n">
        <v>493.5</v>
      </c>
    </row>
    <row r="23" spans="1:4">
      <c r="A23" s="4" t="s">
        <v>115</v>
      </c>
      <c r="B23" s="7" t="n">
        <v>2030.4</v>
      </c>
      <c r="C23" s="7" t="n">
        <v>2001.7</v>
      </c>
      <c r="D23" s="7" t="n">
        <v>1855.1</v>
      </c>
    </row>
    <row r="24" spans="1:4">
      <c r="A24" s="4" t="s">
        <v>116</v>
      </c>
      <c r="B24" s="7" t="n">
        <v>3843.1</v>
      </c>
      <c r="C24" s="7" t="n">
        <v>4052.9</v>
      </c>
      <c r="D24" s="7" t="n">
        <v>4269.8</v>
      </c>
    </row>
    <row r="25" spans="1:4">
      <c r="A25" s="4" t="s">
        <v>89</v>
      </c>
      <c r="B25" s="7" t="n">
        <v>701.2</v>
      </c>
      <c r="C25" s="7" t="n">
        <v>706.5</v>
      </c>
      <c r="D25" s="7" t="n">
        <v>667.7</v>
      </c>
    </row>
    <row r="26" spans="1:4">
      <c r="A26" s="4" t="s">
        <v>117</v>
      </c>
      <c r="B26" s="7" t="n">
        <v>310.7</v>
      </c>
      <c r="C26" s="7" t="n">
        <v>313.1</v>
      </c>
      <c r="D26" s="7" t="n">
        <v>373.4</v>
      </c>
    </row>
    <row r="27" spans="1:4">
      <c r="A27" s="4" t="s">
        <v>118</v>
      </c>
      <c r="B27" s="7" t="n">
        <v>6885.4</v>
      </c>
      <c r="C27" s="7" t="n">
        <v>7074.2</v>
      </c>
      <c r="D27" s="5" t="n">
        <v>7166</v>
      </c>
    </row>
    <row r="28" spans="1:4">
      <c r="A28" s="3" t="s">
        <v>119</v>
      </c>
    </row>
    <row r="29" spans="1:4">
      <c r="A29" s="4" t="s">
        <v>120</v>
      </c>
      <c r="B29" s="7" t="n">
        <v>2019.8</v>
      </c>
      <c r="C29" s="7" t="n">
        <v>1760.2</v>
      </c>
      <c r="D29" s="7" t="n">
        <v>1723.7</v>
      </c>
    </row>
    <row r="30" spans="1:4">
      <c r="A30" s="4" t="s">
        <v>121</v>
      </c>
      <c r="B30" s="7" t="n">
        <v>-428.3</v>
      </c>
      <c r="C30" s="7" t="n">
        <v>-359.9</v>
      </c>
      <c r="D30" s="7" t="n">
        <v>-354.1</v>
      </c>
    </row>
    <row r="31" spans="1:4">
      <c r="A31" s="4" t="s">
        <v>122</v>
      </c>
      <c r="B31" s="7" t="n">
        <v>11.9</v>
      </c>
      <c r="C31" s="7" t="n">
        <v>11.3</v>
      </c>
      <c r="D31" s="7" t="n">
        <v>10.3</v>
      </c>
    </row>
    <row r="32" spans="1:4">
      <c r="A32" s="4" t="s">
        <v>123</v>
      </c>
      <c r="B32" s="7" t="n">
        <v>3480.6</v>
      </c>
      <c r="C32" s="7" t="n">
        <v>3182.2</v>
      </c>
      <c r="D32" s="5" t="n">
        <v>3112</v>
      </c>
    </row>
    <row r="33" spans="1:4">
      <c r="A33" s="4" t="s">
        <v>124</v>
      </c>
      <c r="B33" s="5" t="n">
        <v>10366</v>
      </c>
      <c r="C33" s="7" t="n">
        <v>10256.4</v>
      </c>
      <c r="D33" s="5" t="n">
        <v>10278</v>
      </c>
    </row>
    <row r="34" spans="1:4">
      <c r="A34" s="4" t="s">
        <v>48</v>
      </c>
    </row>
    <row r="35" spans="1:4">
      <c r="A35" s="3" t="s">
        <v>119</v>
      </c>
    </row>
    <row r="36" spans="1:4">
      <c r="A36" s="4" t="s">
        <v>125</v>
      </c>
      <c r="B36" s="7" t="n">
        <v>441.3</v>
      </c>
      <c r="C36" s="7" t="n">
        <v>400.2</v>
      </c>
      <c r="D36" s="7" t="n">
        <v>396.9</v>
      </c>
    </row>
    <row r="37" spans="1:4">
      <c r="A37" s="4" t="s">
        <v>55</v>
      </c>
    </row>
    <row r="38" spans="1:4">
      <c r="A38" s="3" t="s">
        <v>119</v>
      </c>
    </row>
    <row r="39" spans="1:4">
      <c r="A39" s="4" t="s">
        <v>125</v>
      </c>
      <c r="B39" s="6" t="n">
        <v>1435.9</v>
      </c>
      <c r="C39" s="6" t="n">
        <v>1370.4</v>
      </c>
      <c r="D39" s="6" t="n">
        <v>133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59</v>
      </c>
      <c r="D1" s="2" t="s">
        <v>1</v>
      </c>
    </row>
    <row r="2" spans="1:5">
      <c r="B2" s="2" t="s">
        <v>60</v>
      </c>
      <c r="C2" s="2" t="s">
        <v>61</v>
      </c>
      <c r="D2" s="2" t="s">
        <v>60</v>
      </c>
      <c r="E2" s="2" t="s">
        <v>61</v>
      </c>
    </row>
    <row r="3" spans="1:5">
      <c r="A3" s="3" t="s">
        <v>452</v>
      </c>
    </row>
    <row r="4" spans="1:5">
      <c r="A4" s="4" t="s">
        <v>70</v>
      </c>
      <c r="B4" s="6" t="n">
        <v>6.9</v>
      </c>
      <c r="C4" s="6" t="n">
        <v>4.8</v>
      </c>
      <c r="D4" s="6" t="n">
        <v>19.3</v>
      </c>
      <c r="E4" s="6" t="n">
        <v>13.5</v>
      </c>
    </row>
    <row r="5" spans="1:5">
      <c r="A5" s="4" t="s">
        <v>453</v>
      </c>
      <c r="E5" s="7" t="n">
        <v>17.5</v>
      </c>
    </row>
    <row r="6" spans="1:5">
      <c r="A6" s="4" t="s">
        <v>454</v>
      </c>
      <c r="C6" s="5" t="n">
        <v>18</v>
      </c>
      <c r="E6" s="5" t="n">
        <v>18</v>
      </c>
    </row>
    <row r="7" spans="1:5">
      <c r="A7" s="4" t="s">
        <v>460</v>
      </c>
    </row>
    <row r="8" spans="1:5">
      <c r="A8" s="3" t="s">
        <v>452</v>
      </c>
    </row>
    <row r="9" spans="1:5">
      <c r="A9" s="4" t="s">
        <v>461</v>
      </c>
      <c r="B9" s="7" t="n">
        <v>0.5</v>
      </c>
      <c r="C9" s="7" t="n">
        <v>4.4</v>
      </c>
      <c r="D9" s="7" t="n">
        <v>1.5</v>
      </c>
      <c r="E9" s="7" t="n">
        <v>13.1</v>
      </c>
    </row>
    <row r="10" spans="1:5">
      <c r="A10" s="4" t="s">
        <v>462</v>
      </c>
      <c r="B10" s="7" t="n">
        <v>8.6</v>
      </c>
      <c r="C10" s="5" t="n">
        <v>8</v>
      </c>
      <c r="D10" s="7" t="n">
        <v>25.8</v>
      </c>
      <c r="E10" s="7" t="n">
        <v>23.8</v>
      </c>
    </row>
    <row r="11" spans="1:5">
      <c r="A11" s="4" t="s">
        <v>463</v>
      </c>
      <c r="B11" s="7" t="n">
        <v>-10.6</v>
      </c>
      <c r="C11" s="7" t="n">
        <v>-10.8</v>
      </c>
      <c r="D11" s="7" t="n">
        <v>-31.8</v>
      </c>
      <c r="E11" s="7" t="n">
        <v>-32.4</v>
      </c>
    </row>
    <row r="12" spans="1:5">
      <c r="A12" s="4" t="s">
        <v>464</v>
      </c>
      <c r="B12" s="7" t="n">
        <v>0.1</v>
      </c>
      <c r="C12" s="5" t="n">
        <v>0</v>
      </c>
      <c r="D12" s="7" t="n">
        <v>0.3</v>
      </c>
      <c r="E12" s="5" t="n">
        <v>0</v>
      </c>
    </row>
    <row r="13" spans="1:5">
      <c r="A13" s="4" t="s">
        <v>465</v>
      </c>
      <c r="B13" s="7" t="n">
        <v>0.6</v>
      </c>
      <c r="C13" s="7" t="n">
        <v>2.4</v>
      </c>
      <c r="D13" s="7" t="n">
        <v>1.8</v>
      </c>
      <c r="E13" s="7" t="n">
        <v>7.4</v>
      </c>
    </row>
    <row r="14" spans="1:5">
      <c r="A14" s="4" t="s">
        <v>466</v>
      </c>
      <c r="B14" s="7" t="n">
        <v>-0.8</v>
      </c>
      <c r="C14" s="5" t="n">
        <v>4</v>
      </c>
      <c r="D14" s="7" t="n">
        <v>-2.4</v>
      </c>
      <c r="E14" s="7" t="n">
        <v>11.9</v>
      </c>
    </row>
    <row r="15" spans="1:5">
      <c r="A15" s="4" t="s">
        <v>457</v>
      </c>
    </row>
    <row r="16" spans="1:5">
      <c r="A16" s="3" t="s">
        <v>452</v>
      </c>
    </row>
    <row r="17" spans="1:5">
      <c r="A17" s="4" t="s">
        <v>453</v>
      </c>
      <c r="E17" s="7" t="n">
        <v>17.5</v>
      </c>
    </row>
    <row r="18" spans="1:5">
      <c r="A18" s="4" t="s">
        <v>461</v>
      </c>
      <c r="B18" s="7" t="n">
        <v>0.9</v>
      </c>
      <c r="C18" s="5" t="n">
        <v>1</v>
      </c>
      <c r="D18" s="7" t="n">
        <v>2.7</v>
      </c>
      <c r="E18" s="7" t="n">
        <v>3.2</v>
      </c>
    </row>
    <row r="19" spans="1:5">
      <c r="A19" s="4" t="s">
        <v>462</v>
      </c>
      <c r="B19" s="7" t="n">
        <v>2.3</v>
      </c>
      <c r="C19" s="7" t="n">
        <v>2.2</v>
      </c>
      <c r="D19" s="7" t="n">
        <v>7.1</v>
      </c>
      <c r="E19" s="7" t="n">
        <v>6.9</v>
      </c>
    </row>
    <row r="20" spans="1:5">
      <c r="A20" s="4" t="s">
        <v>463</v>
      </c>
      <c r="B20" s="5" t="n">
        <v>-4</v>
      </c>
      <c r="C20" s="5" t="n">
        <v>-4</v>
      </c>
      <c r="D20" s="7" t="n">
        <v>-12.3</v>
      </c>
      <c r="E20" s="7" t="n">
        <v>-12.4</v>
      </c>
    </row>
    <row r="21" spans="1:5">
      <c r="A21" s="4" t="s">
        <v>464</v>
      </c>
      <c r="B21" s="5" t="n">
        <v>0</v>
      </c>
      <c r="C21" s="5" t="n">
        <v>0</v>
      </c>
      <c r="D21" s="7" t="n">
        <v>0.1</v>
      </c>
      <c r="E21" s="7" t="n">
        <v>0.5</v>
      </c>
    </row>
    <row r="22" spans="1:5">
      <c r="A22" s="4" t="s">
        <v>465</v>
      </c>
      <c r="B22" s="7" t="n">
        <v>0.3</v>
      </c>
      <c r="C22" s="7" t="n">
        <v>0.7</v>
      </c>
      <c r="D22" s="7" t="n">
        <v>0.9</v>
      </c>
      <c r="E22" s="7" t="n">
        <v>2.1</v>
      </c>
    </row>
    <row r="23" spans="1:5">
      <c r="A23" s="4" t="s">
        <v>466</v>
      </c>
      <c r="B23" s="7" t="n">
        <v>-0.5</v>
      </c>
      <c r="C23" s="7" t="n">
        <v>-0.1</v>
      </c>
      <c r="D23" s="7" t="n">
        <v>-1.5</v>
      </c>
      <c r="E23" s="7" t="n">
        <v>0.3</v>
      </c>
    </row>
    <row r="24" spans="1:5">
      <c r="A24" s="4" t="s">
        <v>458</v>
      </c>
    </row>
    <row r="25" spans="1:5">
      <c r="A25" s="3" t="s">
        <v>452</v>
      </c>
    </row>
    <row r="26" spans="1:5">
      <c r="A26" s="4" t="s">
        <v>70</v>
      </c>
      <c r="B26" s="6" t="n">
        <v>-4.3</v>
      </c>
      <c r="C26" s="6" t="n">
        <v>-3.1</v>
      </c>
      <c r="D26" s="6" t="n">
        <v>-13.1</v>
      </c>
      <c r="E26" s="6" t="n">
        <v>-8.8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9</v>
      </c>
      <c r="D1" s="2" t="s">
        <v>1</v>
      </c>
    </row>
    <row r="2" spans="1:5">
      <c r="B2" s="2" t="s">
        <v>60</v>
      </c>
      <c r="C2" s="2" t="s">
        <v>61</v>
      </c>
      <c r="D2" s="2" t="s">
        <v>60</v>
      </c>
      <c r="E2" s="2" t="s">
        <v>61</v>
      </c>
    </row>
    <row r="3" spans="1:5">
      <c r="A3" s="3" t="s">
        <v>468</v>
      </c>
    </row>
    <row r="4" spans="1:5">
      <c r="A4" s="4" t="s">
        <v>461</v>
      </c>
      <c r="B4" s="6" t="n">
        <v>0.5</v>
      </c>
      <c r="C4" s="6" t="n">
        <v>0.6</v>
      </c>
      <c r="D4" s="6" t="n">
        <v>1.5</v>
      </c>
      <c r="E4" s="6" t="n">
        <v>1.8</v>
      </c>
    </row>
    <row r="5" spans="1:5">
      <c r="A5" s="4" t="s">
        <v>462</v>
      </c>
      <c r="B5" s="7" t="n">
        <v>0.7</v>
      </c>
      <c r="C5" s="7" t="n">
        <v>0.6</v>
      </c>
      <c r="D5" s="5" t="n">
        <v>2</v>
      </c>
      <c r="E5" s="7" t="n">
        <v>1.8</v>
      </c>
    </row>
    <row r="6" spans="1:5">
      <c r="A6" s="4" t="s">
        <v>464</v>
      </c>
      <c r="B6" s="7" t="n">
        <v>-2.2</v>
      </c>
      <c r="C6" s="7" t="n">
        <v>-2.2</v>
      </c>
      <c r="D6" s="7" t="n">
        <v>-6.5</v>
      </c>
      <c r="E6" s="7" t="n">
        <v>-6.5</v>
      </c>
    </row>
    <row r="7" spans="1:5">
      <c r="A7" s="4" t="s">
        <v>469</v>
      </c>
      <c r="B7" s="7" t="n">
        <v>0.1</v>
      </c>
      <c r="C7" s="5" t="n">
        <v>0</v>
      </c>
      <c r="D7" s="7" t="n">
        <v>0.5</v>
      </c>
      <c r="E7" s="5" t="n">
        <v>0</v>
      </c>
    </row>
    <row r="8" spans="1:5">
      <c r="A8" s="4" t="s">
        <v>470</v>
      </c>
      <c r="B8" s="6" t="n">
        <v>-1.1</v>
      </c>
      <c r="C8" s="10" t="n">
        <v>-1</v>
      </c>
      <c r="D8" s="6" t="n">
        <v>-3.5</v>
      </c>
      <c r="E8" s="6" t="n">
        <v>-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471</v>
      </c>
      <c r="B1" s="2" t="s">
        <v>1</v>
      </c>
    </row>
    <row r="2" spans="1:3">
      <c r="B2" s="2" t="s">
        <v>472</v>
      </c>
      <c r="C2" s="2" t="s">
        <v>473</v>
      </c>
    </row>
    <row r="3" spans="1:3">
      <c r="A3" s="3" t="s">
        <v>263</v>
      </c>
    </row>
    <row r="4" spans="1:3">
      <c r="A4" s="4" t="s">
        <v>474</v>
      </c>
      <c r="B4" s="8" t="n">
        <v>27.51</v>
      </c>
      <c r="C4" s="8" t="n">
        <v>20.3</v>
      </c>
    </row>
    <row r="5" spans="1:3">
      <c r="A5" s="4" t="s">
        <v>475</v>
      </c>
      <c r="B5" s="5" t="n">
        <v>3</v>
      </c>
    </row>
    <row r="6" spans="1:3">
      <c r="A6" s="4" t="s">
        <v>476</v>
      </c>
      <c r="B6" s="6" t="n">
        <v>181.2</v>
      </c>
    </row>
    <row r="7" spans="1:3">
      <c r="A7" s="4" t="s">
        <v>477</v>
      </c>
      <c r="B7" s="7" t="n">
        <v>153.5</v>
      </c>
    </row>
    <row r="8" spans="1:3">
      <c r="A8" s="4" t="s">
        <v>478</v>
      </c>
      <c r="B8" s="6" t="n">
        <v>102.8</v>
      </c>
      <c r="C8" s="6" t="n">
        <v>5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59</v>
      </c>
      <c r="D1" s="2" t="s">
        <v>1</v>
      </c>
    </row>
    <row r="2" spans="1:5">
      <c r="B2" s="2" t="s">
        <v>60</v>
      </c>
      <c r="C2" s="2" t="s">
        <v>61</v>
      </c>
      <c r="D2" s="2" t="s">
        <v>60</v>
      </c>
      <c r="E2" s="2" t="s">
        <v>61</v>
      </c>
    </row>
    <row r="3" spans="1:5">
      <c r="A3" s="3" t="s">
        <v>480</v>
      </c>
    </row>
    <row r="4" spans="1:5">
      <c r="A4" s="4" t="s">
        <v>481</v>
      </c>
      <c r="B4" s="6" t="n">
        <v>7.8</v>
      </c>
      <c r="C4" s="6" t="n">
        <v>5.5</v>
      </c>
      <c r="D4" s="6" t="n">
        <v>30.6</v>
      </c>
      <c r="E4" s="6" t="n">
        <v>2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82</v>
      </c>
      <c r="B1" s="2" t="s">
        <v>1</v>
      </c>
    </row>
    <row r="2" spans="1:3">
      <c r="B2" s="2" t="s">
        <v>60</v>
      </c>
      <c r="C2" s="2" t="s">
        <v>61</v>
      </c>
    </row>
    <row r="3" spans="1:3">
      <c r="A3" s="3" t="s">
        <v>263</v>
      </c>
    </row>
    <row r="4" spans="1:3">
      <c r="A4" s="4" t="s">
        <v>483</v>
      </c>
      <c r="B4" s="4" t="s">
        <v>484</v>
      </c>
      <c r="C4" s="4" t="s">
        <v>485</v>
      </c>
    </row>
    <row r="5" spans="1:3">
      <c r="A5" s="4" t="s">
        <v>486</v>
      </c>
      <c r="B5" s="4" t="s">
        <v>487</v>
      </c>
      <c r="C5" s="4" t="s">
        <v>488</v>
      </c>
    </row>
    <row r="6" spans="1:3">
      <c r="A6" s="4" t="s">
        <v>489</v>
      </c>
      <c r="B6" s="4" t="s">
        <v>490</v>
      </c>
      <c r="C6" s="4" t="s">
        <v>491</v>
      </c>
    </row>
    <row r="7" spans="1:3">
      <c r="A7" s="4" t="s">
        <v>492</v>
      </c>
    </row>
    <row r="8" spans="1:3">
      <c r="A8" s="3" t="s">
        <v>263</v>
      </c>
    </row>
    <row r="9" spans="1:3">
      <c r="A9" s="4" t="s">
        <v>493</v>
      </c>
      <c r="B9" s="4" t="s">
        <v>494</v>
      </c>
      <c r="C9" s="4" t="s">
        <v>495</v>
      </c>
    </row>
    <row r="10" spans="1:3">
      <c r="A10" s="4" t="s">
        <v>496</v>
      </c>
    </row>
    <row r="11" spans="1:3">
      <c r="A11" s="3" t="s">
        <v>263</v>
      </c>
    </row>
    <row r="12" spans="1:3">
      <c r="A12" s="4" t="s">
        <v>493</v>
      </c>
      <c r="B12" s="4" t="s">
        <v>497</v>
      </c>
      <c r="C12" s="4" t="s">
        <v>4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60</v>
      </c>
      <c r="C2" s="2" t="s">
        <v>61</v>
      </c>
    </row>
    <row r="3" spans="1:3">
      <c r="A3" s="3" t="s">
        <v>263</v>
      </c>
    </row>
    <row r="4" spans="1:3">
      <c r="A4" s="4" t="s">
        <v>500</v>
      </c>
      <c r="B4" s="8" t="n">
        <v>147.39</v>
      </c>
      <c r="C4" s="8" t="n">
        <v>105.95</v>
      </c>
    </row>
    <row r="5" spans="1:3">
      <c r="A5" s="4" t="s">
        <v>501</v>
      </c>
      <c r="B5" s="7" t="n">
        <v>0.3</v>
      </c>
      <c r="C5" s="7" t="n">
        <v>0.4</v>
      </c>
    </row>
    <row r="6" spans="1:3">
      <c r="A6" s="3" t="s">
        <v>502</v>
      </c>
    </row>
    <row r="7" spans="1:3">
      <c r="A7" s="4" t="s">
        <v>503</v>
      </c>
      <c r="B7" s="7" t="n">
        <v>3.6</v>
      </c>
      <c r="C7" s="7" t="n">
        <v>4.8</v>
      </c>
    </row>
    <row r="8" spans="1:3">
      <c r="A8" s="4" t="s">
        <v>504</v>
      </c>
      <c r="B8" s="7" t="n">
        <v>1.2</v>
      </c>
      <c r="C8" s="7" t="n">
        <v>0.9</v>
      </c>
    </row>
    <row r="9" spans="1:3">
      <c r="A9" s="4" t="s">
        <v>505</v>
      </c>
      <c r="B9" s="7" t="n">
        <v>2.7</v>
      </c>
      <c r="C9" s="7" t="n">
        <v>4.3</v>
      </c>
    </row>
    <row r="10" spans="1:3">
      <c r="A10" s="4" t="s">
        <v>506</v>
      </c>
      <c r="B10" s="5" t="n">
        <v>2</v>
      </c>
      <c r="C10" s="7" t="n">
        <v>3.4</v>
      </c>
    </row>
    <row r="11" spans="1:3">
      <c r="A11" s="3" t="s">
        <v>507</v>
      </c>
    </row>
    <row r="12" spans="1:3">
      <c r="A12" s="4" t="s">
        <v>508</v>
      </c>
      <c r="B12" s="8" t="n">
        <v>82.59999999999999</v>
      </c>
      <c r="C12" s="8" t="n">
        <v>71.91</v>
      </c>
    </row>
    <row r="13" spans="1:3">
      <c r="A13" s="4" t="s">
        <v>509</v>
      </c>
      <c r="B13" s="9" t="n">
        <v>70.78</v>
      </c>
      <c r="C13" s="9" t="n">
        <v>51.82</v>
      </c>
    </row>
    <row r="14" spans="1:3">
      <c r="A14" s="4" t="s">
        <v>510</v>
      </c>
      <c r="B14" s="9" t="n">
        <v>95.5</v>
      </c>
      <c r="C14" s="9" t="n">
        <v>79.31</v>
      </c>
    </row>
    <row r="15" spans="1:3">
      <c r="A15" s="4" t="s">
        <v>511</v>
      </c>
      <c r="B15" s="8" t="n">
        <v>86.08</v>
      </c>
      <c r="C15" s="8" t="n">
        <v>73.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60</v>
      </c>
      <c r="C2" s="2" t="s">
        <v>61</v>
      </c>
    </row>
    <row r="3" spans="1:3">
      <c r="A3" s="3" t="s">
        <v>513</v>
      </c>
    </row>
    <row r="4" spans="1:3">
      <c r="A4" s="4" t="s">
        <v>514</v>
      </c>
      <c r="B4" s="8" t="n">
        <v>27.51</v>
      </c>
      <c r="C4" s="8" t="n">
        <v>20.3</v>
      </c>
    </row>
    <row r="5" spans="1:3">
      <c r="A5" s="4" t="s">
        <v>515</v>
      </c>
    </row>
    <row r="6" spans="1:3">
      <c r="A6" s="3" t="s">
        <v>516</v>
      </c>
    </row>
    <row r="7" spans="1:3">
      <c r="A7" s="4" t="s">
        <v>503</v>
      </c>
      <c r="B7" s="5" t="n">
        <v>423</v>
      </c>
      <c r="C7" s="5" t="n">
        <v>267</v>
      </c>
    </row>
    <row r="8" spans="1:3">
      <c r="A8" s="4" t="s">
        <v>517</v>
      </c>
      <c r="B8" s="5" t="n">
        <v>129</v>
      </c>
      <c r="C8" s="5" t="n">
        <v>201</v>
      </c>
    </row>
    <row r="9" spans="1:3">
      <c r="A9" s="4" t="s">
        <v>518</v>
      </c>
      <c r="B9" s="5" t="n">
        <v>-134</v>
      </c>
      <c r="C9" s="5" t="n">
        <v>-117</v>
      </c>
    </row>
    <row r="10" spans="1:3">
      <c r="A10" s="4" t="s">
        <v>519</v>
      </c>
      <c r="B10" s="5" t="n">
        <v>-9</v>
      </c>
      <c r="C10" s="5" t="n">
        <v>-6</v>
      </c>
    </row>
    <row r="11" spans="1:3">
      <c r="A11" s="4" t="s">
        <v>505</v>
      </c>
      <c r="B11" s="5" t="n">
        <v>409</v>
      </c>
      <c r="C11" s="5" t="n">
        <v>345</v>
      </c>
    </row>
    <row r="12" spans="1:3">
      <c r="A12" s="3" t="s">
        <v>513</v>
      </c>
    </row>
    <row r="13" spans="1:3">
      <c r="A13" s="4" t="s">
        <v>520</v>
      </c>
      <c r="B13" s="8" t="n">
        <v>103.05</v>
      </c>
      <c r="C13" s="8" t="n">
        <v>86.47</v>
      </c>
    </row>
    <row r="14" spans="1:3">
      <c r="A14" s="4" t="s">
        <v>514</v>
      </c>
      <c r="B14" s="9" t="n">
        <v>143.15</v>
      </c>
      <c r="C14" s="9" t="n">
        <v>101.17</v>
      </c>
    </row>
    <row r="15" spans="1:3">
      <c r="A15" s="4" t="s">
        <v>521</v>
      </c>
      <c r="B15" s="9" t="n">
        <v>96.73999999999999</v>
      </c>
      <c r="C15" s="9" t="n">
        <v>88.34999999999999</v>
      </c>
    </row>
    <row r="16" spans="1:3">
      <c r="A16" s="4" t="s">
        <v>522</v>
      </c>
      <c r="B16" s="9" t="n">
        <v>112.1</v>
      </c>
      <c r="C16" s="9" t="n">
        <v>95.68000000000001</v>
      </c>
    </row>
    <row r="17" spans="1:3">
      <c r="A17" s="4" t="s">
        <v>523</v>
      </c>
      <c r="B17" s="8" t="n">
        <v>117.51</v>
      </c>
      <c r="C17" s="8" t="n">
        <v>94.20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60</v>
      </c>
      <c r="C2" s="2" t="s">
        <v>61</v>
      </c>
    </row>
    <row r="3" spans="1:3">
      <c r="A3" s="3" t="s">
        <v>513</v>
      </c>
    </row>
    <row r="4" spans="1:3">
      <c r="A4" s="4" t="s">
        <v>514</v>
      </c>
      <c r="B4" s="8" t="n">
        <v>27.51</v>
      </c>
      <c r="C4" s="8" t="n">
        <v>20.3</v>
      </c>
    </row>
    <row r="5" spans="1:3">
      <c r="A5" s="4" t="s">
        <v>525</v>
      </c>
    </row>
    <row r="6" spans="1:3">
      <c r="A6" s="3" t="s">
        <v>516</v>
      </c>
    </row>
    <row r="7" spans="1:3">
      <c r="A7" s="4" t="s">
        <v>503</v>
      </c>
      <c r="B7" s="5" t="n">
        <v>218</v>
      </c>
      <c r="C7" s="5" t="n">
        <v>220</v>
      </c>
    </row>
    <row r="8" spans="1:3">
      <c r="A8" s="4" t="s">
        <v>517</v>
      </c>
      <c r="B8" s="5" t="n">
        <v>102</v>
      </c>
      <c r="C8" s="5" t="n">
        <v>86</v>
      </c>
    </row>
    <row r="9" spans="1:3">
      <c r="A9" s="4" t="s">
        <v>518</v>
      </c>
      <c r="B9" s="5" t="n">
        <v>-57</v>
      </c>
      <c r="C9" s="5" t="n">
        <v>-59</v>
      </c>
    </row>
    <row r="10" spans="1:3">
      <c r="A10" s="4" t="s">
        <v>519</v>
      </c>
      <c r="B10" s="5" t="n">
        <v>0</v>
      </c>
      <c r="C10" s="5" t="n">
        <v>-2</v>
      </c>
    </row>
    <row r="11" spans="1:3">
      <c r="A11" s="4" t="s">
        <v>505</v>
      </c>
      <c r="B11" s="5" t="n">
        <v>263</v>
      </c>
      <c r="C11" s="5" t="n">
        <v>245</v>
      </c>
    </row>
    <row r="12" spans="1:3">
      <c r="A12" s="3" t="s">
        <v>513</v>
      </c>
    </row>
    <row r="13" spans="1:3">
      <c r="A13" s="4" t="s">
        <v>520</v>
      </c>
      <c r="B13" s="8" t="n">
        <v>83.55</v>
      </c>
      <c r="C13" s="8" t="n">
        <v>84.31</v>
      </c>
    </row>
    <row r="14" spans="1:3">
      <c r="A14" s="4" t="s">
        <v>514</v>
      </c>
      <c r="B14" s="9" t="n">
        <v>150.51</v>
      </c>
      <c r="C14" s="9" t="n">
        <v>101.9</v>
      </c>
    </row>
    <row r="15" spans="1:3">
      <c r="A15" s="4" t="s">
        <v>521</v>
      </c>
      <c r="B15" s="9" t="n">
        <v>86.40000000000001</v>
      </c>
      <c r="C15" s="9" t="n">
        <v>74.02</v>
      </c>
    </row>
    <row r="16" spans="1:3">
      <c r="A16" s="4" t="s">
        <v>522</v>
      </c>
      <c r="B16" s="5" t="n">
        <v>0</v>
      </c>
      <c r="C16" s="9" t="n">
        <v>96.73999999999999</v>
      </c>
    </row>
    <row r="17" spans="1:3">
      <c r="A17" s="4" t="s">
        <v>523</v>
      </c>
      <c r="B17" s="8" t="n">
        <v>117.14</v>
      </c>
      <c r="C17" s="8" t="n">
        <v>9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26</v>
      </c>
      <c r="B1" s="2" t="s">
        <v>59</v>
      </c>
      <c r="E1" s="2" t="s">
        <v>1</v>
      </c>
      <c r="G1" s="2" t="s">
        <v>305</v>
      </c>
    </row>
    <row r="2" spans="1:8">
      <c r="B2" s="2" t="s">
        <v>60</v>
      </c>
      <c r="C2" s="2" t="s">
        <v>61</v>
      </c>
      <c r="D2" s="2" t="s">
        <v>298</v>
      </c>
      <c r="E2" s="2" t="s">
        <v>60</v>
      </c>
      <c r="F2" s="2" t="s">
        <v>61</v>
      </c>
      <c r="G2" s="2" t="s">
        <v>93</v>
      </c>
      <c r="H2" s="2" t="s">
        <v>306</v>
      </c>
    </row>
    <row r="3" spans="1:8">
      <c r="A3" s="3" t="s">
        <v>527</v>
      </c>
    </row>
    <row r="4" spans="1:8">
      <c r="A4" s="4" t="s">
        <v>528</v>
      </c>
      <c r="E4" s="4" t="s">
        <v>529</v>
      </c>
      <c r="G4" s="4" t="s">
        <v>529</v>
      </c>
      <c r="H4" s="4" t="s">
        <v>530</v>
      </c>
    </row>
    <row r="5" spans="1:8">
      <c r="A5" s="4" t="s">
        <v>531</v>
      </c>
      <c r="B5" s="6" t="n">
        <v>1.5</v>
      </c>
      <c r="C5" s="6" t="n">
        <v>381.4</v>
      </c>
      <c r="E5" s="6" t="n">
        <v>1.5</v>
      </c>
    </row>
    <row r="6" spans="1:8">
      <c r="A6" s="4" t="s">
        <v>532</v>
      </c>
      <c r="C6" s="7" t="n">
        <v>72.3</v>
      </c>
    </row>
    <row r="7" spans="1:8">
      <c r="A7" s="4" t="s">
        <v>131</v>
      </c>
      <c r="B7" s="7" t="n">
        <v>-1.5</v>
      </c>
      <c r="C7" s="7" t="n">
        <v>-10.3</v>
      </c>
      <c r="D7" s="6" t="n">
        <v>297.9</v>
      </c>
      <c r="F7" s="6" t="n">
        <v>-308.2</v>
      </c>
      <c r="G7" s="6" t="n">
        <v>301.5</v>
      </c>
    </row>
    <row r="8" spans="1:8">
      <c r="A8" s="4" t="s">
        <v>533</v>
      </c>
      <c r="C8" s="7" t="n">
        <v>5.2</v>
      </c>
    </row>
    <row r="9" spans="1:8">
      <c r="A9" s="4" t="s">
        <v>534</v>
      </c>
      <c r="B9" s="7" t="n">
        <v>15.5</v>
      </c>
      <c r="C9" s="7" t="n">
        <v>20.6</v>
      </c>
      <c r="E9" s="7" t="n">
        <v>44.4</v>
      </c>
      <c r="F9" s="5" t="n">
        <v>326</v>
      </c>
    </row>
    <row r="10" spans="1:8">
      <c r="A10" s="4" t="s">
        <v>535</v>
      </c>
      <c r="B10" s="7" t="n">
        <v>2.4</v>
      </c>
      <c r="C10" s="5" t="n">
        <v>2</v>
      </c>
      <c r="E10" s="7" t="n">
        <v>2.6</v>
      </c>
      <c r="F10" s="7" t="n">
        <v>5.5</v>
      </c>
    </row>
    <row r="11" spans="1:8">
      <c r="A11" s="4" t="s">
        <v>536</v>
      </c>
      <c r="B11" s="7" t="n">
        <v>2.3</v>
      </c>
      <c r="C11" s="7" t="n">
        <v>1.4</v>
      </c>
      <c r="E11" s="7" t="n">
        <v>2.3</v>
      </c>
      <c r="F11" s="7" t="n">
        <v>1.4</v>
      </c>
    </row>
    <row r="12" spans="1:8">
      <c r="A12" s="4" t="s">
        <v>537</v>
      </c>
      <c r="C12" s="5" t="n">
        <v>1</v>
      </c>
      <c r="F12" s="7" t="n">
        <v>1.5</v>
      </c>
    </row>
    <row r="13" spans="1:8">
      <c r="A13" s="4" t="s">
        <v>538</v>
      </c>
      <c r="B13" s="7" t="n">
        <v>2.5</v>
      </c>
      <c r="E13" s="7" t="n">
        <v>2.1</v>
      </c>
      <c r="F13" s="7" t="n">
        <v>0.5</v>
      </c>
    </row>
    <row r="14" spans="1:8">
      <c r="A14" s="4" t="s">
        <v>539</v>
      </c>
      <c r="F14" s="7" t="n">
        <v>4.3</v>
      </c>
    </row>
    <row r="15" spans="1:8">
      <c r="A15" s="4" t="s">
        <v>540</v>
      </c>
      <c r="F15" s="7" t="n">
        <v>73.2</v>
      </c>
    </row>
    <row r="16" spans="1:8">
      <c r="A16" s="4" t="s">
        <v>541</v>
      </c>
    </row>
    <row r="17" spans="1:8">
      <c r="A17" s="3" t="s">
        <v>527</v>
      </c>
    </row>
    <row r="18" spans="1:8">
      <c r="A18" s="4" t="s">
        <v>542</v>
      </c>
      <c r="B18" s="6" t="n">
        <v>8.300000000000001</v>
      </c>
      <c r="C18" s="6" t="n">
        <v>7.9</v>
      </c>
      <c r="E18" s="7" t="n">
        <v>21.2</v>
      </c>
      <c r="F18" s="6" t="n">
        <v>12.4</v>
      </c>
    </row>
    <row r="19" spans="1:8">
      <c r="A19" s="4" t="s">
        <v>543</v>
      </c>
    </row>
    <row r="20" spans="1:8">
      <c r="A20" s="3" t="s">
        <v>527</v>
      </c>
    </row>
    <row r="21" spans="1:8">
      <c r="A21" s="4" t="s">
        <v>534</v>
      </c>
      <c r="E21" s="6" t="n">
        <v>-16.2</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44</v>
      </c>
    </row>
    <row r="2" spans="1:2">
      <c r="A2" s="3" t="s">
        <v>545</v>
      </c>
    </row>
    <row r="3" spans="1:2">
      <c r="A3" s="4" t="s">
        <v>546</v>
      </c>
      <c r="B3" s="6" t="n">
        <v>50.1</v>
      </c>
    </row>
    <row r="4" spans="1:2">
      <c r="A4" s="4" t="s">
        <v>547</v>
      </c>
      <c r="B4" s="10"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60</v>
      </c>
      <c r="C2" s="2" t="s">
        <v>61</v>
      </c>
    </row>
    <row r="3" spans="1:3">
      <c r="A3" s="3" t="s">
        <v>127</v>
      </c>
    </row>
    <row r="4" spans="1:3">
      <c r="A4" s="4" t="s">
        <v>75</v>
      </c>
      <c r="B4" s="6" t="n">
        <v>489.3</v>
      </c>
      <c r="C4" s="6" t="n">
        <v>719.4</v>
      </c>
    </row>
    <row r="5" spans="1:3">
      <c r="A5" s="3" t="s">
        <v>128</v>
      </c>
    </row>
    <row r="6" spans="1:3">
      <c r="A6" s="4" t="s">
        <v>129</v>
      </c>
      <c r="B6" s="5" t="n">
        <v>118</v>
      </c>
      <c r="C6" s="7" t="n">
        <v>111.6</v>
      </c>
    </row>
    <row r="7" spans="1:3">
      <c r="A7" s="4" t="s">
        <v>130</v>
      </c>
      <c r="B7" s="7" t="n">
        <v>30.6</v>
      </c>
      <c r="C7" s="7" t="n">
        <v>21.6</v>
      </c>
    </row>
    <row r="8" spans="1:3">
      <c r="A8" s="4" t="s">
        <v>131</v>
      </c>
      <c r="C8" s="7" t="n">
        <v>-308.2</v>
      </c>
    </row>
    <row r="9" spans="1:3">
      <c r="A9" s="4" t="s">
        <v>132</v>
      </c>
      <c r="B9" s="5" t="n">
        <v>0</v>
      </c>
      <c r="C9" s="5" t="n">
        <v>3</v>
      </c>
    </row>
    <row r="10" spans="1:3">
      <c r="A10" s="4" t="s">
        <v>74</v>
      </c>
      <c r="B10" s="7" t="n">
        <v>-29.2</v>
      </c>
      <c r="C10" s="7" t="n">
        <v>-23.9</v>
      </c>
    </row>
    <row r="11" spans="1:3">
      <c r="A11" s="4" t="s">
        <v>133</v>
      </c>
      <c r="B11" s="7" t="n">
        <v>-139.8</v>
      </c>
      <c r="C11" s="7" t="n">
        <v>-154.5</v>
      </c>
    </row>
    <row r="12" spans="1:3">
      <c r="A12" s="4" t="s">
        <v>134</v>
      </c>
      <c r="B12" s="7" t="n">
        <v>25.7</v>
      </c>
      <c r="C12" s="5" t="n">
        <v>20</v>
      </c>
    </row>
    <row r="13" spans="1:3">
      <c r="A13" s="4" t="s">
        <v>135</v>
      </c>
      <c r="B13" s="7" t="n">
        <v>494.6</v>
      </c>
      <c r="C13" s="5" t="n">
        <v>389</v>
      </c>
    </row>
    <row r="14" spans="1:3">
      <c r="A14" s="3" t="s">
        <v>136</v>
      </c>
    </row>
    <row r="15" spans="1:3">
      <c r="A15" s="4" t="s">
        <v>137</v>
      </c>
      <c r="B15" s="5" t="n">
        <v>0</v>
      </c>
      <c r="C15" s="7" t="n">
        <v>-4.2</v>
      </c>
    </row>
    <row r="16" spans="1:3">
      <c r="A16" s="4" t="s">
        <v>138</v>
      </c>
      <c r="B16" s="7" t="n">
        <v>-107.1</v>
      </c>
      <c r="C16" s="7" t="n">
        <v>-112.6</v>
      </c>
    </row>
    <row r="17" spans="1:3">
      <c r="A17" s="4" t="s">
        <v>139</v>
      </c>
      <c r="B17" s="7" t="n">
        <v>2.6</v>
      </c>
      <c r="C17" s="7" t="n">
        <v>3.4</v>
      </c>
    </row>
    <row r="18" spans="1:3">
      <c r="A18" s="4" t="s">
        <v>140</v>
      </c>
      <c r="B18" s="7" t="n">
        <v>-104.5</v>
      </c>
      <c r="C18" s="7" t="n">
        <v>-113.4</v>
      </c>
    </row>
    <row r="19" spans="1:3">
      <c r="A19" s="3" t="s">
        <v>141</v>
      </c>
    </row>
    <row r="20" spans="1:3">
      <c r="A20" s="4" t="s">
        <v>142</v>
      </c>
      <c r="B20" s="7" t="n">
        <v>124.4</v>
      </c>
      <c r="C20" s="7" t="n">
        <v>386.1</v>
      </c>
    </row>
    <row r="21" spans="1:3">
      <c r="A21" s="4" t="s">
        <v>143</v>
      </c>
      <c r="B21" s="5" t="n">
        <v>0</v>
      </c>
      <c r="C21" s="7" t="n">
        <v>25.9</v>
      </c>
    </row>
    <row r="22" spans="1:3">
      <c r="A22" s="4" t="s">
        <v>143</v>
      </c>
      <c r="B22" s="7" t="n">
        <v>-214.6</v>
      </c>
      <c r="C22" s="7" t="n">
        <v>-588.6</v>
      </c>
    </row>
    <row r="23" spans="1:3">
      <c r="A23" s="4" t="s">
        <v>144</v>
      </c>
      <c r="B23" s="7" t="n">
        <v>84.59999999999999</v>
      </c>
      <c r="C23" s="7" t="n">
        <v>42.1</v>
      </c>
    </row>
    <row r="24" spans="1:3">
      <c r="A24" s="4" t="s">
        <v>145</v>
      </c>
      <c r="B24" s="7" t="n">
        <v>-10.3</v>
      </c>
      <c r="C24" s="7" t="n">
        <v>-10.8</v>
      </c>
    </row>
    <row r="25" spans="1:3">
      <c r="A25" s="4" t="s">
        <v>146</v>
      </c>
      <c r="B25" s="5" t="n">
        <v>0</v>
      </c>
      <c r="C25" s="7" t="n">
        <v>2.5</v>
      </c>
    </row>
    <row r="26" spans="1:3">
      <c r="A26" s="4" t="s">
        <v>147</v>
      </c>
      <c r="B26" s="7" t="n">
        <v>-76.90000000000001</v>
      </c>
      <c r="C26" s="5" t="n">
        <v>-40</v>
      </c>
    </row>
    <row r="27" spans="1:3">
      <c r="A27" s="4" t="s">
        <v>148</v>
      </c>
      <c r="B27" s="7" t="n">
        <v>-226.4</v>
      </c>
      <c r="C27" s="7" t="n">
        <v>-204.9</v>
      </c>
    </row>
    <row r="28" spans="1:3">
      <c r="A28" s="4" t="s">
        <v>149</v>
      </c>
      <c r="B28" s="7" t="n">
        <v>-319.2</v>
      </c>
      <c r="C28" s="7" t="n">
        <v>-392.7</v>
      </c>
    </row>
    <row r="29" spans="1:3">
      <c r="A29" s="4" t="s">
        <v>150</v>
      </c>
      <c r="B29" s="7" t="n">
        <v>-4.6</v>
      </c>
      <c r="C29" s="7" t="n">
        <v>3.3</v>
      </c>
    </row>
    <row r="30" spans="1:3">
      <c r="A30" s="4" t="s">
        <v>151</v>
      </c>
      <c r="B30" s="7" t="n">
        <v>66.3</v>
      </c>
      <c r="C30" s="7" t="n">
        <v>-113.8</v>
      </c>
    </row>
    <row r="31" spans="1:3">
      <c r="A31" s="4" t="s">
        <v>152</v>
      </c>
      <c r="B31" s="7" t="n">
        <v>96.59999999999999</v>
      </c>
      <c r="C31" s="7" t="n">
        <v>186.8</v>
      </c>
    </row>
    <row r="32" spans="1:3">
      <c r="A32" s="4" t="s">
        <v>153</v>
      </c>
      <c r="B32" s="6" t="n">
        <v>162.9</v>
      </c>
      <c r="C32" s="10" t="n">
        <v>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59</v>
      </c>
      <c r="D1" s="2" t="s">
        <v>1</v>
      </c>
    </row>
    <row r="2" spans="1:5">
      <c r="B2" s="2" t="s">
        <v>60</v>
      </c>
      <c r="C2" s="2" t="s">
        <v>61</v>
      </c>
      <c r="D2" s="2" t="s">
        <v>60</v>
      </c>
      <c r="E2" s="2" t="s">
        <v>61</v>
      </c>
    </row>
    <row r="3" spans="1:5">
      <c r="A3" s="3" t="s">
        <v>215</v>
      </c>
    </row>
    <row r="4" spans="1:5">
      <c r="A4" s="4" t="s">
        <v>77</v>
      </c>
      <c r="B4" s="7" t="n">
        <v>132.8</v>
      </c>
      <c r="C4" s="7" t="n">
        <v>131.6</v>
      </c>
      <c r="D4" s="7" t="n">
        <v>132.5</v>
      </c>
      <c r="E4" s="7" t="n">
        <v>131.4</v>
      </c>
    </row>
    <row r="5" spans="1:5">
      <c r="A5" s="3" t="s">
        <v>549</v>
      </c>
    </row>
    <row r="6" spans="1:5">
      <c r="A6" s="4" t="s">
        <v>550</v>
      </c>
      <c r="B6" s="7" t="n">
        <v>1.4</v>
      </c>
      <c r="C6" s="7" t="n">
        <v>1.6</v>
      </c>
      <c r="D6" s="7" t="n">
        <v>1.5</v>
      </c>
      <c r="E6" s="7" t="n">
        <v>1.6</v>
      </c>
    </row>
    <row r="7" spans="1:5">
      <c r="A7" s="4" t="s">
        <v>551</v>
      </c>
      <c r="B7" s="7" t="n">
        <v>134.2</v>
      </c>
      <c r="C7" s="7" t="n">
        <v>133.2</v>
      </c>
      <c r="D7" s="5" t="n">
        <v>134</v>
      </c>
      <c r="E7" s="5" t="n">
        <v>1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9</v>
      </c>
      <c r="D1" s="2" t="s">
        <v>1</v>
      </c>
    </row>
    <row r="2" spans="1:5">
      <c r="B2" s="2" t="s">
        <v>60</v>
      </c>
      <c r="C2" s="2" t="s">
        <v>61</v>
      </c>
      <c r="D2" s="2" t="s">
        <v>60</v>
      </c>
      <c r="E2" s="2" t="s">
        <v>61</v>
      </c>
    </row>
    <row r="3" spans="1:5">
      <c r="A3" s="3" t="s">
        <v>215</v>
      </c>
    </row>
    <row r="4" spans="1:5">
      <c r="A4" s="4" t="s">
        <v>553</v>
      </c>
      <c r="B4" s="7" t="n">
        <v>0.2</v>
      </c>
      <c r="C4" s="7" t="n">
        <v>0.3</v>
      </c>
      <c r="D4" s="7" t="n">
        <v>0.1</v>
      </c>
      <c r="E4" s="7" t="n">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59</v>
      </c>
      <c r="D1" s="2" t="s">
        <v>1</v>
      </c>
    </row>
    <row r="2" spans="1:5">
      <c r="B2" s="2" t="s">
        <v>60</v>
      </c>
      <c r="C2" s="2" t="s">
        <v>61</v>
      </c>
      <c r="D2" s="2" t="s">
        <v>60</v>
      </c>
      <c r="E2" s="2" t="s">
        <v>61</v>
      </c>
    </row>
    <row r="3" spans="1:5">
      <c r="A3" s="4" t="s">
        <v>555</v>
      </c>
    </row>
    <row r="4" spans="1:5">
      <c r="A4" s="3" t="s">
        <v>556</v>
      </c>
    </row>
    <row r="5" spans="1:5">
      <c r="A5" s="4" t="s">
        <v>557</v>
      </c>
      <c r="B5" s="7" t="n">
        <v>0.5</v>
      </c>
      <c r="C5" s="7" t="n">
        <v>0.5</v>
      </c>
      <c r="D5" s="7" t="n">
        <v>1.3</v>
      </c>
      <c r="E5" s="5" t="n">
        <v>1</v>
      </c>
    </row>
    <row r="6" spans="1:5">
      <c r="A6" s="4" t="s">
        <v>558</v>
      </c>
    </row>
    <row r="7" spans="1:5">
      <c r="A7" s="3" t="s">
        <v>556</v>
      </c>
    </row>
    <row r="8" spans="1:5">
      <c r="A8" s="4" t="s">
        <v>559</v>
      </c>
      <c r="B8" s="7" t="n">
        <v>0.1</v>
      </c>
      <c r="C8" s="7" t="n">
        <v>0.1</v>
      </c>
      <c r="D8" s="7" t="n">
        <v>0.5</v>
      </c>
      <c r="E8" s="7"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0</v>
      </c>
      <c r="C1" s="2" t="s">
        <v>59</v>
      </c>
      <c r="E1" s="2" t="s">
        <v>1</v>
      </c>
    </row>
    <row r="2" spans="1:7">
      <c r="C2" s="2" t="s">
        <v>60</v>
      </c>
      <c r="D2" s="2" t="s">
        <v>61</v>
      </c>
      <c r="E2" s="2" t="s">
        <v>60</v>
      </c>
      <c r="F2" s="2" t="s">
        <v>61</v>
      </c>
      <c r="G2" s="2" t="s">
        <v>93</v>
      </c>
    </row>
    <row r="3" spans="1:7">
      <c r="A3" s="3" t="s">
        <v>219</v>
      </c>
    </row>
    <row r="4" spans="1:7">
      <c r="A4" s="4" t="s">
        <v>561</v>
      </c>
      <c r="C4" s="6" t="n">
        <v>-308.2</v>
      </c>
      <c r="D4" s="6" t="n">
        <v>-197.3</v>
      </c>
      <c r="E4" s="6" t="n">
        <v>-308.2</v>
      </c>
      <c r="F4" s="6" t="n">
        <v>-197.3</v>
      </c>
      <c r="G4" s="6" t="n">
        <v>-241.6</v>
      </c>
    </row>
    <row r="5" spans="1:7">
      <c r="A5" s="4" t="s">
        <v>562</v>
      </c>
      <c r="C5" s="7" t="n">
        <v>-0.8</v>
      </c>
      <c r="D5" s="7" t="n">
        <v>-1.5</v>
      </c>
      <c r="E5" s="7" t="n">
        <v>-0.8</v>
      </c>
      <c r="F5" s="7" t="n">
        <v>-1.5</v>
      </c>
      <c r="G5" s="7" t="n">
        <v>-1.1</v>
      </c>
    </row>
    <row r="6" spans="1:7">
      <c r="A6" s="4" t="s">
        <v>563</v>
      </c>
      <c r="C6" s="7" t="n">
        <v>0.4</v>
      </c>
      <c r="D6" s="7" t="n">
        <v>0.8</v>
      </c>
      <c r="E6" s="7" t="n">
        <v>0.4</v>
      </c>
      <c r="F6" s="7" t="n">
        <v>0.8</v>
      </c>
      <c r="G6" s="7" t="n">
        <v>0.6</v>
      </c>
    </row>
    <row r="7" spans="1:7">
      <c r="A7" s="4" t="s">
        <v>456</v>
      </c>
      <c r="C7" s="7" t="n">
        <v>-119.7</v>
      </c>
      <c r="D7" s="7" t="n">
        <v>-156.1</v>
      </c>
      <c r="E7" s="7" t="n">
        <v>-119.7</v>
      </c>
      <c r="F7" s="7" t="n">
        <v>-156.1</v>
      </c>
      <c r="G7" s="7" t="n">
        <v>-117.8</v>
      </c>
    </row>
    <row r="8" spans="1:7">
      <c r="A8" s="4" t="s">
        <v>121</v>
      </c>
      <c r="C8" s="7" t="n">
        <v>-428.3</v>
      </c>
      <c r="D8" s="7" t="n">
        <v>-354.1</v>
      </c>
      <c r="E8" s="7" t="n">
        <v>-428.3</v>
      </c>
      <c r="F8" s="7" t="n">
        <v>-354.1</v>
      </c>
      <c r="G8" s="6" t="n">
        <v>-359.9</v>
      </c>
    </row>
    <row r="9" spans="1:7">
      <c r="A9" s="3" t="s">
        <v>564</v>
      </c>
    </row>
    <row r="10" spans="1:7">
      <c r="A10" s="4" t="s">
        <v>171</v>
      </c>
      <c r="F10" s="7" t="n">
        <v>20.9</v>
      </c>
    </row>
    <row r="11" spans="1:7">
      <c r="A11" s="4" t="s">
        <v>565</v>
      </c>
      <c r="C11" s="7" t="n">
        <v>-0.7</v>
      </c>
      <c r="D11" s="7" t="n">
        <v>0.6</v>
      </c>
      <c r="E11" s="7" t="n">
        <v>-1.3</v>
      </c>
      <c r="F11" s="7" t="n">
        <v>3.1</v>
      </c>
    </row>
    <row r="12" spans="1:7">
      <c r="A12" s="4" t="s">
        <v>566</v>
      </c>
      <c r="C12" s="7" t="n">
        <v>0.1</v>
      </c>
      <c r="D12" s="7" t="n">
        <v>-0.1</v>
      </c>
      <c r="E12" s="7" t="n">
        <v>0.3</v>
      </c>
      <c r="F12" s="7" t="n">
        <v>-0.6</v>
      </c>
    </row>
    <row r="13" spans="1:7">
      <c r="A13" s="4" t="s">
        <v>567</v>
      </c>
      <c r="C13" s="7" t="n">
        <v>-0.6</v>
      </c>
      <c r="D13" s="7" t="n">
        <v>0.5</v>
      </c>
      <c r="E13" s="5" t="n">
        <v>-1</v>
      </c>
      <c r="F13" s="7" t="n">
        <v>2.5</v>
      </c>
    </row>
    <row r="14" spans="1:7">
      <c r="A14" s="4" t="s">
        <v>568</v>
      </c>
      <c r="B14" s="4" t="s">
        <v>569</v>
      </c>
      <c r="C14" s="7" t="n">
        <v>-2.1</v>
      </c>
      <c r="D14" s="7" t="n">
        <v>-2.2</v>
      </c>
      <c r="E14" s="7" t="n">
        <v>-6.1</v>
      </c>
      <c r="F14" s="5" t="n">
        <v>-6</v>
      </c>
    </row>
    <row r="15" spans="1:7">
      <c r="A15" s="4" t="s">
        <v>570</v>
      </c>
      <c r="B15" s="4" t="s">
        <v>569</v>
      </c>
      <c r="C15" s="7" t="n">
        <v>0.8</v>
      </c>
      <c r="D15" s="7" t="n">
        <v>3.1</v>
      </c>
      <c r="E15" s="7" t="n">
        <v>2.2</v>
      </c>
      <c r="F15" s="7" t="n">
        <v>9.5</v>
      </c>
    </row>
    <row r="16" spans="1:7">
      <c r="A16" s="4" t="s">
        <v>571</v>
      </c>
      <c r="C16" s="7" t="n">
        <v>-1.3</v>
      </c>
      <c r="D16" s="7" t="n">
        <v>0.9</v>
      </c>
      <c r="E16" s="7" t="n">
        <v>-3.9</v>
      </c>
      <c r="F16" s="7" t="n">
        <v>3.5</v>
      </c>
    </row>
    <row r="17" spans="1:7">
      <c r="A17" s="4" t="s">
        <v>572</v>
      </c>
      <c r="C17" s="7" t="n">
        <v>0.3</v>
      </c>
      <c r="D17" s="7" t="n">
        <v>-0.2</v>
      </c>
      <c r="E17" s="7" t="n">
        <v>0.9</v>
      </c>
      <c r="F17" s="7" t="n">
        <v>-0.8</v>
      </c>
    </row>
    <row r="18" spans="1:7">
      <c r="A18" s="4" t="s">
        <v>573</v>
      </c>
      <c r="C18" s="5" t="n">
        <v>-1</v>
      </c>
      <c r="D18" s="7" t="n">
        <v>0.7</v>
      </c>
      <c r="E18" s="5" t="n">
        <v>-3</v>
      </c>
      <c r="F18" s="7" t="n">
        <v>2.7</v>
      </c>
    </row>
    <row r="19" spans="1:7">
      <c r="A19" s="4" t="s">
        <v>574</v>
      </c>
    </row>
    <row r="20" spans="1:7">
      <c r="A20" s="3" t="s">
        <v>564</v>
      </c>
    </row>
    <row r="21" spans="1:7">
      <c r="A21" s="4" t="s">
        <v>565</v>
      </c>
      <c r="C21" s="7" t="n">
        <v>-0.2</v>
      </c>
      <c r="D21" s="7" t="n">
        <v>-0.2</v>
      </c>
      <c r="E21" s="7" t="n">
        <v>-0.4</v>
      </c>
      <c r="F21" s="7" t="n">
        <v>-0.4</v>
      </c>
    </row>
    <row r="22" spans="1:7">
      <c r="A22" s="4" t="s">
        <v>575</v>
      </c>
    </row>
    <row r="23" spans="1:7">
      <c r="A23" s="3" t="s">
        <v>564</v>
      </c>
    </row>
    <row r="24" spans="1:7">
      <c r="A24" s="4" t="s">
        <v>565</v>
      </c>
      <c r="C24" s="6" t="n">
        <v>-0.5</v>
      </c>
      <c r="D24" s="6" t="n">
        <v>0.8</v>
      </c>
      <c r="E24" s="6" t="n">
        <v>-0.9</v>
      </c>
      <c r="F24" s="6" t="n">
        <v>3.5</v>
      </c>
    </row>
    <row r="25" spans="1:7"/>
    <row r="26" spans="1:7">
      <c r="A26" s="4" t="s">
        <v>569</v>
      </c>
      <c r="B26" s="4" t="s">
        <v>576</v>
      </c>
    </row>
  </sheetData>
  <mergeCells count="5">
    <mergeCell ref="A1:B2"/>
    <mergeCell ref="C1:D1"/>
    <mergeCell ref="E1:F1"/>
    <mergeCell ref="A25:F25"/>
    <mergeCell ref="B26:F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77</v>
      </c>
      <c r="B1" s="2" t="s">
        <v>59</v>
      </c>
      <c r="D1" s="2" t="s">
        <v>1</v>
      </c>
    </row>
    <row r="2" spans="1:5">
      <c r="B2" s="2" t="s">
        <v>344</v>
      </c>
      <c r="C2" s="2" t="s">
        <v>345</v>
      </c>
      <c r="D2" s="2" t="s">
        <v>578</v>
      </c>
      <c r="E2" s="2" t="s">
        <v>345</v>
      </c>
    </row>
    <row r="3" spans="1:5">
      <c r="A3" s="4" t="s">
        <v>579</v>
      </c>
      <c r="B3" s="6" t="n">
        <v>1329.2</v>
      </c>
      <c r="C3" s="6" t="n">
        <v>1318.2</v>
      </c>
      <c r="D3" s="6" t="n">
        <v>3862.6</v>
      </c>
      <c r="E3" s="6" t="n">
        <v>3834.9</v>
      </c>
    </row>
    <row r="4" spans="1:5">
      <c r="A4" s="4" t="s">
        <v>580</v>
      </c>
      <c r="D4" s="5" t="n">
        <v>2</v>
      </c>
    </row>
    <row r="5" spans="1:5">
      <c r="A5" s="4" t="s">
        <v>581</v>
      </c>
    </row>
    <row r="6" spans="1:5">
      <c r="A6" s="4" t="s">
        <v>579</v>
      </c>
      <c r="B6" s="7" t="n">
        <v>234.5</v>
      </c>
      <c r="C6" s="7" t="n">
        <v>244.2</v>
      </c>
      <c r="D6" s="6" t="n">
        <v>726.7</v>
      </c>
      <c r="E6" s="7" t="n">
        <v>755.8</v>
      </c>
    </row>
    <row r="7" spans="1:5">
      <c r="A7" s="4" t="s">
        <v>319</v>
      </c>
    </row>
    <row r="8" spans="1:5">
      <c r="A8" s="4" t="s">
        <v>579</v>
      </c>
      <c r="B8" s="7" t="n">
        <v>163.4</v>
      </c>
      <c r="C8" s="7" t="n">
        <v>155.5</v>
      </c>
      <c r="D8" s="7" t="n">
        <v>501.5</v>
      </c>
      <c r="E8" s="7" t="n">
        <v>505.7</v>
      </c>
    </row>
    <row r="9" spans="1:5">
      <c r="A9" s="4" t="s">
        <v>322</v>
      </c>
    </row>
    <row r="10" spans="1:5">
      <c r="A10" s="4" t="s">
        <v>579</v>
      </c>
      <c r="B10" s="6" t="n">
        <v>931.3</v>
      </c>
      <c r="C10" s="6" t="n">
        <v>918.5</v>
      </c>
      <c r="D10" s="6" t="n">
        <v>2634.4</v>
      </c>
      <c r="E10" s="6" t="n">
        <v>257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82</v>
      </c>
      <c r="B1" s="2" t="s">
        <v>59</v>
      </c>
      <c r="D1" s="2" t="s">
        <v>1</v>
      </c>
    </row>
    <row r="2" spans="1:5">
      <c r="B2" s="2" t="s">
        <v>60</v>
      </c>
      <c r="C2" s="2" t="s">
        <v>61</v>
      </c>
      <c r="D2" s="2" t="s">
        <v>60</v>
      </c>
      <c r="E2" s="2" t="s">
        <v>61</v>
      </c>
    </row>
    <row r="3" spans="1:5">
      <c r="A3" s="3" t="s">
        <v>238</v>
      </c>
    </row>
    <row r="4" spans="1:5">
      <c r="A4" s="4" t="s">
        <v>579</v>
      </c>
      <c r="B4" s="6" t="n">
        <v>1329.2</v>
      </c>
      <c r="C4" s="6" t="n">
        <v>1318.2</v>
      </c>
      <c r="D4" s="6" t="n">
        <v>3862.6</v>
      </c>
      <c r="E4" s="6" t="n">
        <v>3834.9</v>
      </c>
    </row>
    <row r="5" spans="1:5">
      <c r="A5" s="4" t="s">
        <v>68</v>
      </c>
      <c r="B5" s="7" t="n">
        <v>253.5</v>
      </c>
      <c r="C5" s="7" t="n">
        <v>229.9</v>
      </c>
      <c r="D5" s="7" t="n">
        <v>658.5</v>
      </c>
      <c r="E5" s="7" t="n">
        <v>599.6</v>
      </c>
    </row>
    <row r="6" spans="1:5">
      <c r="A6" s="4" t="s">
        <v>583</v>
      </c>
      <c r="B6" s="7" t="n">
        <v>7.7</v>
      </c>
      <c r="C6" s="7" t="n">
        <v>3.3</v>
      </c>
      <c r="D6" s="7" t="n">
        <v>16.9</v>
      </c>
      <c r="E6" s="7" t="n">
        <v>13.9</v>
      </c>
    </row>
    <row r="7" spans="1:5">
      <c r="A7" s="4" t="s">
        <v>584</v>
      </c>
      <c r="B7" s="5" t="n">
        <v>0</v>
      </c>
      <c r="C7" s="7" t="n">
        <v>5.6</v>
      </c>
      <c r="D7" s="5" t="n">
        <v>0</v>
      </c>
      <c r="E7" s="7" t="n">
        <v>22.1</v>
      </c>
    </row>
    <row r="8" spans="1:5">
      <c r="A8" s="4" t="s">
        <v>585</v>
      </c>
      <c r="B8" s="7" t="n">
        <v>261.2</v>
      </c>
      <c r="C8" s="7" t="n">
        <v>238.8</v>
      </c>
      <c r="D8" s="7" t="n">
        <v>675.4</v>
      </c>
      <c r="E8" s="7" t="n">
        <v>635.6</v>
      </c>
    </row>
    <row r="9" spans="1:5">
      <c r="A9" s="4" t="s">
        <v>74</v>
      </c>
      <c r="B9" s="7" t="n">
        <v>9.6</v>
      </c>
      <c r="C9" s="7" t="n">
        <v>8.4</v>
      </c>
      <c r="D9" s="7" t="n">
        <v>29.2</v>
      </c>
      <c r="E9" s="7" t="n">
        <v>23.9</v>
      </c>
    </row>
    <row r="10" spans="1:5">
      <c r="A10" s="4" t="s">
        <v>339</v>
      </c>
    </row>
    <row r="11" spans="1:5">
      <c r="A11" s="3" t="s">
        <v>238</v>
      </c>
    </row>
    <row r="12" spans="1:5">
      <c r="A12" s="4" t="s">
        <v>579</v>
      </c>
      <c r="B12" s="7" t="n">
        <v>794.2</v>
      </c>
      <c r="C12" s="7" t="n">
        <v>772.4</v>
      </c>
      <c r="D12" s="7" t="n">
        <v>2303.2</v>
      </c>
      <c r="E12" s="7" t="n">
        <v>2285.8</v>
      </c>
    </row>
    <row r="13" spans="1:5">
      <c r="A13" s="4" t="s">
        <v>68</v>
      </c>
      <c r="B13" s="7" t="n">
        <v>171.9</v>
      </c>
      <c r="C13" s="5" t="n">
        <v>146</v>
      </c>
      <c r="D13" s="7" t="n">
        <v>438.6</v>
      </c>
      <c r="E13" s="7" t="n">
        <v>388.2</v>
      </c>
    </row>
    <row r="14" spans="1:5">
      <c r="A14" s="4" t="s">
        <v>583</v>
      </c>
      <c r="B14" s="7" t="n">
        <v>4.6</v>
      </c>
      <c r="C14" s="7" t="n">
        <v>2.2</v>
      </c>
      <c r="D14" s="5" t="n">
        <v>11</v>
      </c>
      <c r="E14" s="7" t="n">
        <v>8.6</v>
      </c>
    </row>
    <row r="15" spans="1:5">
      <c r="A15" s="4" t="s">
        <v>584</v>
      </c>
      <c r="C15" s="7" t="n">
        <v>3.8</v>
      </c>
      <c r="E15" s="7" t="n">
        <v>14.8</v>
      </c>
    </row>
    <row r="16" spans="1:5">
      <c r="A16" s="4" t="s">
        <v>585</v>
      </c>
      <c r="B16" s="7" t="n">
        <v>176.5</v>
      </c>
      <c r="C16" s="5" t="n">
        <v>152</v>
      </c>
      <c r="D16" s="7" t="n">
        <v>449.6</v>
      </c>
      <c r="E16" s="7" t="n">
        <v>411.6</v>
      </c>
    </row>
    <row r="17" spans="1:5">
      <c r="A17" s="4" t="s">
        <v>74</v>
      </c>
      <c r="B17" s="7" t="n">
        <v>7.3</v>
      </c>
      <c r="C17" s="7" t="n">
        <v>7.7</v>
      </c>
      <c r="D17" s="7" t="n">
        <v>22.7</v>
      </c>
      <c r="E17" s="7" t="n">
        <v>20.8</v>
      </c>
    </row>
    <row r="18" spans="1:5">
      <c r="A18" s="4" t="s">
        <v>341</v>
      </c>
    </row>
    <row r="19" spans="1:5">
      <c r="A19" s="3" t="s">
        <v>238</v>
      </c>
    </row>
    <row r="20" spans="1:5">
      <c r="A20" s="4" t="s">
        <v>579</v>
      </c>
      <c r="B20" s="5" t="n">
        <v>535</v>
      </c>
      <c r="C20" s="7" t="n">
        <v>545.8</v>
      </c>
      <c r="D20" s="7" t="n">
        <v>1559.4</v>
      </c>
      <c r="E20" s="7" t="n">
        <v>1549.1</v>
      </c>
    </row>
    <row r="21" spans="1:5">
      <c r="A21" s="4" t="s">
        <v>68</v>
      </c>
      <c r="B21" s="7" t="n">
        <v>81.59999999999999</v>
      </c>
      <c r="C21" s="7" t="n">
        <v>83.90000000000001</v>
      </c>
      <c r="D21" s="7" t="n">
        <v>219.9</v>
      </c>
      <c r="E21" s="7" t="n">
        <v>211.4</v>
      </c>
    </row>
    <row r="22" spans="1:5">
      <c r="A22" s="4" t="s">
        <v>583</v>
      </c>
      <c r="B22" s="7" t="n">
        <v>3.1</v>
      </c>
      <c r="C22" s="7" t="n">
        <v>1.1</v>
      </c>
      <c r="D22" s="7" t="n">
        <v>5.9</v>
      </c>
      <c r="E22" s="7" t="n">
        <v>5.3</v>
      </c>
    </row>
    <row r="23" spans="1:5">
      <c r="A23" s="4" t="s">
        <v>584</v>
      </c>
      <c r="C23" s="7" t="n">
        <v>1.8</v>
      </c>
      <c r="E23" s="7" t="n">
        <v>7.3</v>
      </c>
    </row>
    <row r="24" spans="1:5">
      <c r="A24" s="4" t="s">
        <v>585</v>
      </c>
      <c r="B24" s="7" t="n">
        <v>84.7</v>
      </c>
      <c r="C24" s="7" t="n">
        <v>86.8</v>
      </c>
      <c r="D24" s="7" t="n">
        <v>225.8</v>
      </c>
      <c r="E24" s="5" t="n">
        <v>224</v>
      </c>
    </row>
    <row r="25" spans="1:5">
      <c r="A25" s="4" t="s">
        <v>74</v>
      </c>
      <c r="B25" s="7" t="n">
        <v>2.3</v>
      </c>
      <c r="C25" s="7" t="n">
        <v>0.7</v>
      </c>
      <c r="D25" s="7" t="n">
        <v>6.5</v>
      </c>
      <c r="E25" s="7" t="n">
        <v>3.1</v>
      </c>
    </row>
    <row r="26" spans="1:5">
      <c r="A26" s="4" t="s">
        <v>322</v>
      </c>
    </row>
    <row r="27" spans="1:5">
      <c r="A27" s="3" t="s">
        <v>238</v>
      </c>
    </row>
    <row r="28" spans="1:5">
      <c r="A28" s="4" t="s">
        <v>579</v>
      </c>
      <c r="B28" s="7" t="n">
        <v>931.3</v>
      </c>
      <c r="C28" s="7" t="n">
        <v>918.5</v>
      </c>
      <c r="D28" s="7" t="n">
        <v>2634.4</v>
      </c>
      <c r="E28" s="7" t="n">
        <v>2573.4</v>
      </c>
    </row>
    <row r="29" spans="1:5">
      <c r="A29" s="4" t="s">
        <v>581</v>
      </c>
    </row>
    <row r="30" spans="1:5">
      <c r="A30" s="3" t="s">
        <v>238</v>
      </c>
    </row>
    <row r="31" spans="1:5">
      <c r="A31" s="4" t="s">
        <v>579</v>
      </c>
      <c r="B31" s="7" t="n">
        <v>234.5</v>
      </c>
      <c r="C31" s="7" t="n">
        <v>244.2</v>
      </c>
      <c r="D31" s="7" t="n">
        <v>726.7</v>
      </c>
      <c r="E31" s="7" t="n">
        <v>755.8</v>
      </c>
    </row>
    <row r="32" spans="1:5">
      <c r="A32" s="4" t="s">
        <v>319</v>
      </c>
    </row>
    <row r="33" spans="1:5">
      <c r="A33" s="3" t="s">
        <v>238</v>
      </c>
    </row>
    <row r="34" spans="1:5">
      <c r="A34" s="4" t="s">
        <v>579</v>
      </c>
      <c r="B34" s="6" t="n">
        <v>163.4</v>
      </c>
      <c r="C34" s="6" t="n">
        <v>155.5</v>
      </c>
      <c r="D34" s="6" t="n">
        <v>501.5</v>
      </c>
      <c r="E34" s="7" t="n">
        <v>505.7</v>
      </c>
    </row>
    <row r="35" spans="1:5">
      <c r="A35" s="4" t="s">
        <v>583</v>
      </c>
      <c r="E35" s="6"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5"/>
    <col customWidth="1" max="6" min="6" width="35"/>
    <col customWidth="1" max="7" min="7" width="35"/>
  </cols>
  <sheetData>
    <row r="1" spans="1:7">
      <c r="A1" s="1" t="s">
        <v>154</v>
      </c>
      <c r="B1" s="2" t="s">
        <v>155</v>
      </c>
      <c r="C1" s="2" t="s">
        <v>48</v>
      </c>
      <c r="D1" s="2" t="s">
        <v>156</v>
      </c>
      <c r="E1" s="2" t="s">
        <v>157</v>
      </c>
      <c r="F1" s="2" t="s">
        <v>158</v>
      </c>
      <c r="G1" s="2" t="s">
        <v>159</v>
      </c>
    </row>
    <row r="2" spans="1:7">
      <c r="A2" s="4" t="s">
        <v>160</v>
      </c>
      <c r="C2" s="5" t="n">
        <v>10</v>
      </c>
      <c r="G2" s="5" t="n">
        <v>121</v>
      </c>
    </row>
    <row r="3" spans="1:7">
      <c r="A3" s="4" t="s">
        <v>161</v>
      </c>
      <c r="B3" s="6" t="n">
        <v>2570.9</v>
      </c>
      <c r="C3" s="6" t="n">
        <v>1672.9</v>
      </c>
      <c r="D3" s="6" t="n">
        <v>1166.5</v>
      </c>
      <c r="E3" s="6" t="n">
        <v>-279.5</v>
      </c>
      <c r="F3" s="10" t="n">
        <v>11</v>
      </c>
    </row>
    <row r="4" spans="1:7">
      <c r="A4" s="3" t="s">
        <v>162</v>
      </c>
    </row>
    <row r="5" spans="1:7">
      <c r="A5" s="4" t="s">
        <v>75</v>
      </c>
      <c r="B5" s="7" t="n">
        <v>719.4</v>
      </c>
      <c r="D5" s="7" t="n">
        <v>719.4</v>
      </c>
    </row>
    <row r="6" spans="1:7">
      <c r="A6" s="4" t="s">
        <v>84</v>
      </c>
      <c r="B6" s="7" t="n">
        <v>3.6</v>
      </c>
      <c r="F6" s="7" t="n">
        <v>3.6</v>
      </c>
    </row>
    <row r="7" spans="1:7">
      <c r="A7" s="4" t="s">
        <v>163</v>
      </c>
      <c r="B7" s="5" t="n">
        <v>-58</v>
      </c>
      <c r="E7" s="7" t="n">
        <v>-53.7</v>
      </c>
      <c r="F7" s="7" t="n">
        <v>-4.3</v>
      </c>
    </row>
    <row r="8" spans="1:7">
      <c r="A8" s="4" t="s">
        <v>87</v>
      </c>
      <c r="B8" s="7" t="n">
        <v>-77.09999999999999</v>
      </c>
    </row>
    <row r="9" spans="1:7">
      <c r="A9" s="4" t="s">
        <v>164</v>
      </c>
      <c r="B9" s="7" t="n">
        <v>-136.7</v>
      </c>
      <c r="D9" s="7" t="n">
        <v>-136.7</v>
      </c>
    </row>
    <row r="10" spans="1:7">
      <c r="A10" s="4" t="s">
        <v>165</v>
      </c>
      <c r="B10" s="7" t="n">
        <v>21.6</v>
      </c>
      <c r="C10" s="6" t="n">
        <v>21.6</v>
      </c>
    </row>
    <row r="11" spans="1:7">
      <c r="A11" s="4" t="s">
        <v>166</v>
      </c>
      <c r="C11" s="7" t="n">
        <v>-0.2</v>
      </c>
      <c r="G11" s="7" t="n">
        <v>-0.2</v>
      </c>
    </row>
    <row r="12" spans="1:7">
      <c r="A12" s="4" t="s">
        <v>167</v>
      </c>
      <c r="B12" s="7" t="n">
        <v>-59.4</v>
      </c>
      <c r="C12" s="10" t="n">
        <v>-13</v>
      </c>
      <c r="D12" s="7" t="n">
        <v>-46.4</v>
      </c>
    </row>
    <row r="13" spans="1:7">
      <c r="A13" s="4" t="s">
        <v>168</v>
      </c>
      <c r="C13" s="7" t="n">
        <v>-0.9</v>
      </c>
      <c r="G13" s="7" t="n">
        <v>0.9</v>
      </c>
    </row>
    <row r="14" spans="1:7">
      <c r="A14" s="4" t="s">
        <v>169</v>
      </c>
      <c r="C14" s="7" t="n">
        <v>9.9</v>
      </c>
      <c r="G14" s="7" t="n">
        <v>121.8</v>
      </c>
    </row>
    <row r="15" spans="1:7">
      <c r="A15" s="4" t="s">
        <v>170</v>
      </c>
      <c r="B15" s="5" t="n">
        <v>3112</v>
      </c>
      <c r="C15" s="6" t="n">
        <v>1732.1</v>
      </c>
      <c r="D15" s="7" t="n">
        <v>1723.7</v>
      </c>
      <c r="E15" s="7" t="n">
        <v>-354.1</v>
      </c>
      <c r="F15" s="7" t="n">
        <v>10.3</v>
      </c>
    </row>
    <row r="16" spans="1:7">
      <c r="A16" s="3" t="s">
        <v>162</v>
      </c>
    </row>
    <row r="17" spans="1:7">
      <c r="A17" s="4" t="s">
        <v>171</v>
      </c>
      <c r="B17" s="7" t="n">
        <v>20.9</v>
      </c>
      <c r="D17" s="7" t="n">
        <v>20.9</v>
      </c>
      <c r="E17" s="7" t="n">
        <v>-20.9</v>
      </c>
    </row>
    <row r="18" spans="1:7">
      <c r="A18" s="4" t="s">
        <v>172</v>
      </c>
      <c r="C18" s="5" t="n">
        <v>1</v>
      </c>
      <c r="G18" s="7" t="n">
        <v>0.1</v>
      </c>
    </row>
    <row r="19" spans="1:7">
      <c r="A19" s="4" t="s">
        <v>173</v>
      </c>
      <c r="B19" s="7" t="n">
        <v>50.6</v>
      </c>
      <c r="C19" s="6" t="n">
        <v>50.6</v>
      </c>
    </row>
    <row r="20" spans="1:7">
      <c r="A20" s="4" t="s">
        <v>174</v>
      </c>
      <c r="C20" s="5" t="n">
        <v>10</v>
      </c>
      <c r="G20" s="7" t="n">
        <v>121.3</v>
      </c>
    </row>
    <row r="21" spans="1:7">
      <c r="A21" s="4" t="s">
        <v>175</v>
      </c>
      <c r="B21" s="7" t="n">
        <v>3040.3</v>
      </c>
      <c r="C21" s="6" t="n">
        <v>1705.3</v>
      </c>
      <c r="D21" s="7" t="n">
        <v>1631.6</v>
      </c>
      <c r="E21" s="7" t="n">
        <v>-308.4</v>
      </c>
      <c r="F21" s="7" t="n">
        <v>11.8</v>
      </c>
    </row>
    <row r="22" spans="1:7">
      <c r="A22" s="3" t="s">
        <v>162</v>
      </c>
    </row>
    <row r="23" spans="1:7">
      <c r="A23" s="4" t="s">
        <v>75</v>
      </c>
      <c r="B23" s="7" t="n">
        <v>173.5</v>
      </c>
      <c r="D23" s="7" t="n">
        <v>173.5</v>
      </c>
    </row>
    <row r="24" spans="1:7">
      <c r="A24" s="4" t="s">
        <v>84</v>
      </c>
      <c r="B24" s="7" t="n">
        <v>1.6</v>
      </c>
      <c r="F24" s="7" t="n">
        <v>1.6</v>
      </c>
    </row>
    <row r="25" spans="1:7">
      <c r="A25" s="4" t="s">
        <v>163</v>
      </c>
      <c r="B25" s="7" t="n">
        <v>-48.8</v>
      </c>
      <c r="E25" s="7" t="n">
        <v>-45.7</v>
      </c>
      <c r="F25" s="7" t="n">
        <v>-3.1</v>
      </c>
    </row>
    <row r="26" spans="1:7">
      <c r="A26" s="4" t="s">
        <v>87</v>
      </c>
      <c r="B26" s="7" t="n">
        <v>-50.7</v>
      </c>
    </row>
    <row r="27" spans="1:7">
      <c r="A27" s="4" t="s">
        <v>164</v>
      </c>
      <c r="B27" s="7" t="n">
        <v>-68.40000000000001</v>
      </c>
      <c r="D27" s="7" t="n">
        <v>-68.40000000000001</v>
      </c>
    </row>
    <row r="28" spans="1:7">
      <c r="A28" s="4" t="s">
        <v>165</v>
      </c>
      <c r="B28" s="7" t="n">
        <v>5.5</v>
      </c>
      <c r="C28" s="6" t="n">
        <v>5.5</v>
      </c>
    </row>
    <row r="29" spans="1:7">
      <c r="A29" s="4" t="s">
        <v>166</v>
      </c>
      <c r="C29" s="7" t="n">
        <v>-0.1</v>
      </c>
      <c r="G29" s="5" t="n">
        <v>0</v>
      </c>
    </row>
    <row r="30" spans="1:7">
      <c r="A30" s="4" t="s">
        <v>167</v>
      </c>
      <c r="B30" s="7" t="n">
        <v>-18.8</v>
      </c>
      <c r="C30" s="6" t="n">
        <v>-5.8</v>
      </c>
      <c r="D30" s="5" t="n">
        <v>-13</v>
      </c>
    </row>
    <row r="31" spans="1:7">
      <c r="A31" s="4" t="s">
        <v>168</v>
      </c>
      <c r="C31" s="7" t="n">
        <v>-0.5</v>
      </c>
      <c r="G31" s="7" t="n">
        <v>0.5</v>
      </c>
    </row>
    <row r="32" spans="1:7">
      <c r="A32" s="4" t="s">
        <v>169</v>
      </c>
      <c r="C32" s="7" t="n">
        <v>9.9</v>
      </c>
      <c r="G32" s="7" t="n">
        <v>121.8</v>
      </c>
    </row>
    <row r="33" spans="1:7">
      <c r="A33" s="4" t="s">
        <v>170</v>
      </c>
      <c r="B33" s="5" t="n">
        <v>3112</v>
      </c>
      <c r="C33" s="6" t="n">
        <v>1732.1</v>
      </c>
      <c r="D33" s="7" t="n">
        <v>1723.7</v>
      </c>
      <c r="E33" s="7" t="n">
        <v>-354.1</v>
      </c>
      <c r="F33" s="7" t="n">
        <v>10.3</v>
      </c>
    </row>
    <row r="34" spans="1:7">
      <c r="A34" s="3" t="s">
        <v>162</v>
      </c>
    </row>
    <row r="35" spans="1:7">
      <c r="A35" s="4" t="s">
        <v>172</v>
      </c>
      <c r="C35" s="7" t="n">
        <v>0.5</v>
      </c>
      <c r="G35" s="5" t="n">
        <v>0</v>
      </c>
    </row>
    <row r="36" spans="1:7">
      <c r="A36" s="4" t="s">
        <v>173</v>
      </c>
      <c r="B36" s="7" t="n">
        <v>27.1</v>
      </c>
      <c r="C36" s="6" t="n">
        <v>27.1</v>
      </c>
    </row>
    <row r="37" spans="1:7">
      <c r="A37" s="4" t="s">
        <v>176</v>
      </c>
      <c r="C37" s="7" t="n">
        <v>9.6</v>
      </c>
      <c r="G37" s="7" t="n">
        <v>122.5</v>
      </c>
    </row>
    <row r="38" spans="1:7">
      <c r="A38" s="4" t="s">
        <v>177</v>
      </c>
      <c r="B38" s="7" t="n">
        <v>3182.2</v>
      </c>
      <c r="C38" s="6" t="n">
        <v>1770.6</v>
      </c>
      <c r="D38" s="7" t="n">
        <v>1760.2</v>
      </c>
      <c r="E38" s="7" t="n">
        <v>-359.9</v>
      </c>
      <c r="F38" s="7" t="n">
        <v>11.3</v>
      </c>
    </row>
    <row r="39" spans="1:7">
      <c r="A39" s="3" t="s">
        <v>162</v>
      </c>
    </row>
    <row r="40" spans="1:7">
      <c r="A40" s="4" t="s">
        <v>75</v>
      </c>
      <c r="B40" s="7" t="n">
        <v>489.3</v>
      </c>
      <c r="D40" s="7" t="n">
        <v>489.3</v>
      </c>
    </row>
    <row r="41" spans="1:7">
      <c r="A41" s="4" t="s">
        <v>84</v>
      </c>
      <c r="B41" s="7" t="n">
        <v>1.5</v>
      </c>
      <c r="F41" s="7" t="n">
        <v>1.5</v>
      </c>
    </row>
    <row r="42" spans="1:7">
      <c r="A42" s="4" t="s">
        <v>163</v>
      </c>
      <c r="B42" s="7" t="n">
        <v>-69.3</v>
      </c>
      <c r="E42" s="7" t="n">
        <v>-68.40000000000001</v>
      </c>
      <c r="F42" s="7" t="n">
        <v>-0.9</v>
      </c>
    </row>
    <row r="43" spans="1:7">
      <c r="A43" s="4" t="s">
        <v>87</v>
      </c>
      <c r="B43" s="7" t="n">
        <v>-66.8</v>
      </c>
    </row>
    <row r="44" spans="1:7">
      <c r="A44" s="4" t="s">
        <v>164</v>
      </c>
      <c r="B44" s="7" t="n">
        <v>-151.1</v>
      </c>
      <c r="D44" s="7" t="n">
        <v>-151.1</v>
      </c>
    </row>
    <row r="45" spans="1:7">
      <c r="A45" s="4" t="s">
        <v>165</v>
      </c>
      <c r="B45" s="7" t="n">
        <v>30.6</v>
      </c>
      <c r="C45" s="6" t="n">
        <v>30.6</v>
      </c>
    </row>
    <row r="46" spans="1:7">
      <c r="A46" s="4" t="s">
        <v>166</v>
      </c>
      <c r="C46" s="7" t="n">
        <v>-0.2</v>
      </c>
      <c r="G46" s="7" t="n">
        <v>-0.4</v>
      </c>
    </row>
    <row r="47" spans="1:7">
      <c r="A47" s="4" t="s">
        <v>167</v>
      </c>
      <c r="B47" s="7" t="n">
        <v>-91.90000000000001</v>
      </c>
      <c r="C47" s="6" t="n">
        <v>-13.3</v>
      </c>
      <c r="D47" s="7" t="n">
        <v>-78.59999999999999</v>
      </c>
    </row>
    <row r="48" spans="1:7">
      <c r="A48" s="4" t="s">
        <v>168</v>
      </c>
      <c r="C48" s="7" t="n">
        <v>-1.5</v>
      </c>
      <c r="G48" s="7" t="n">
        <v>1.5</v>
      </c>
    </row>
    <row r="49" spans="1:7">
      <c r="A49" s="4" t="s">
        <v>178</v>
      </c>
      <c r="C49" s="7" t="n">
        <v>9.300000000000001</v>
      </c>
      <c r="G49" s="7" t="n">
        <v>123.6</v>
      </c>
    </row>
    <row r="50" spans="1:7">
      <c r="A50" s="4" t="s">
        <v>179</v>
      </c>
      <c r="B50" s="7" t="n">
        <v>3480.6</v>
      </c>
      <c r="C50" s="6" t="n">
        <v>1877.2</v>
      </c>
      <c r="D50" s="7" t="n">
        <v>2019.8</v>
      </c>
      <c r="E50" s="7" t="n">
        <v>-428.3</v>
      </c>
      <c r="F50" s="7" t="n">
        <v>11.9</v>
      </c>
    </row>
    <row r="51" spans="1:7">
      <c r="A51" s="3" t="s">
        <v>162</v>
      </c>
    </row>
    <row r="52" spans="1:7">
      <c r="A52" s="4" t="s">
        <v>172</v>
      </c>
      <c r="C52" s="7" t="n">
        <v>1.4</v>
      </c>
      <c r="G52" s="5" t="n">
        <v>0</v>
      </c>
    </row>
    <row r="53" spans="1:7">
      <c r="A53" s="4" t="s">
        <v>173</v>
      </c>
      <c r="B53" s="7" t="n">
        <v>89.3</v>
      </c>
      <c r="C53" s="6" t="n">
        <v>89.3</v>
      </c>
    </row>
    <row r="54" spans="1:7">
      <c r="A54" s="4" t="s">
        <v>180</v>
      </c>
      <c r="C54" s="7" t="n">
        <v>9.5</v>
      </c>
      <c r="G54" s="5" t="n">
        <v>123</v>
      </c>
    </row>
    <row r="55" spans="1:7">
      <c r="A55" s="4" t="s">
        <v>181</v>
      </c>
      <c r="B55" s="7" t="n">
        <v>3382.6</v>
      </c>
      <c r="C55" s="10" t="n">
        <v>1835</v>
      </c>
      <c r="D55" s="7" t="n">
        <v>1918.6</v>
      </c>
      <c r="E55" s="7" t="n">
        <v>-382.7</v>
      </c>
      <c r="F55" s="7" t="n">
        <v>11.7</v>
      </c>
    </row>
    <row r="56" spans="1:7">
      <c r="A56" s="3" t="s">
        <v>162</v>
      </c>
    </row>
    <row r="57" spans="1:7">
      <c r="A57" s="4" t="s">
        <v>75</v>
      </c>
      <c r="B57" s="7" t="n">
        <v>191.9</v>
      </c>
      <c r="D57" s="7" t="n">
        <v>191.9</v>
      </c>
    </row>
    <row r="58" spans="1:7">
      <c r="A58" s="4" t="s">
        <v>84</v>
      </c>
      <c r="B58" s="7" t="n">
        <v>0.3</v>
      </c>
      <c r="F58" s="7" t="n">
        <v>0.3</v>
      </c>
    </row>
    <row r="59" spans="1:7">
      <c r="A59" s="4" t="s">
        <v>163</v>
      </c>
      <c r="B59" s="7" t="n">
        <v>-45.7</v>
      </c>
      <c r="E59" s="7" t="n">
        <v>-45.6</v>
      </c>
      <c r="F59" s="7" t="n">
        <v>-0.1</v>
      </c>
    </row>
    <row r="60" spans="1:7">
      <c r="A60" s="4" t="s">
        <v>87</v>
      </c>
      <c r="B60" s="7" t="n">
        <v>-44.9</v>
      </c>
    </row>
    <row r="61" spans="1:7">
      <c r="A61" s="4" t="s">
        <v>164</v>
      </c>
      <c r="B61" s="7" t="n">
        <v>-75.59999999999999</v>
      </c>
      <c r="D61" s="7" t="n">
        <v>-75.59999999999999</v>
      </c>
    </row>
    <row r="62" spans="1:7">
      <c r="A62" s="4" t="s">
        <v>165</v>
      </c>
      <c r="B62" s="7" t="n">
        <v>7.8</v>
      </c>
      <c r="C62" s="6" t="n">
        <v>7.8</v>
      </c>
    </row>
    <row r="63" spans="1:7">
      <c r="A63" s="4" t="s">
        <v>166</v>
      </c>
      <c r="C63" s="7" t="n">
        <v>-0.1</v>
      </c>
      <c r="G63" s="5" t="n">
        <v>0</v>
      </c>
    </row>
    <row r="64" spans="1:7">
      <c r="A64" s="4" t="s">
        <v>167</v>
      </c>
      <c r="B64" s="7" t="n">
        <v>-18.3</v>
      </c>
      <c r="C64" s="6" t="n">
        <v>-3.2</v>
      </c>
      <c r="D64" s="7" t="n">
        <v>-15.1</v>
      </c>
    </row>
    <row r="65" spans="1:7">
      <c r="A65" s="4" t="s">
        <v>168</v>
      </c>
      <c r="C65" s="7" t="n">
        <v>-0.6</v>
      </c>
      <c r="G65" s="7" t="n">
        <v>0.6</v>
      </c>
    </row>
    <row r="66" spans="1:7">
      <c r="A66" s="4" t="s">
        <v>178</v>
      </c>
      <c r="C66" s="7" t="n">
        <v>9.300000000000001</v>
      </c>
      <c r="G66" s="7" t="n">
        <v>123.6</v>
      </c>
    </row>
    <row r="67" spans="1:7">
      <c r="A67" s="4" t="s">
        <v>179</v>
      </c>
      <c r="B67" s="7" t="n">
        <v>3480.6</v>
      </c>
      <c r="C67" s="6" t="n">
        <v>1877.2</v>
      </c>
      <c r="D67" s="6" t="n">
        <v>2019.8</v>
      </c>
      <c r="E67" s="6" t="n">
        <v>-428.3</v>
      </c>
      <c r="F67" s="6" t="n">
        <v>11.9</v>
      </c>
    </row>
    <row r="68" spans="1:7">
      <c r="A68" s="3" t="s">
        <v>162</v>
      </c>
    </row>
    <row r="69" spans="1:7">
      <c r="A69" s="4" t="s">
        <v>172</v>
      </c>
      <c r="C69" s="7" t="n">
        <v>0.5</v>
      </c>
      <c r="G69" s="5" t="n">
        <v>0</v>
      </c>
    </row>
    <row r="70" spans="1:7">
      <c r="A70" s="4" t="s">
        <v>173</v>
      </c>
      <c r="B70" s="6" t="n">
        <v>37.6</v>
      </c>
      <c r="C70" s="6" t="n">
        <v>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60</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60</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60</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6:28:14Z</dcterms:created>
  <dcterms:modified xmlns:dcterms="http://purl.org/dc/terms/" xmlns:xsi="http://www.w3.org/2001/XMLSchema-instance" xsi:type="dcterms:W3CDTF">2019-10-01T16:28:14Z</dcterms:modified>
</cp:coreProperties>
</file>